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 of Shareholders' Equi" sheetId="6" r:id="rId6"/>
    <s:sheet name="Organization and Business" sheetId="7" r:id="rId7"/>
    <s:sheet name="Basis of Presentation" sheetId="8" r:id="rId8"/>
    <s:sheet name="Summary of Significant Accounti" sheetId="9" r:id="rId9"/>
    <s:sheet name="Costs Incurred" sheetId="10" r:id="rId10"/>
    <s:sheet name="Prepaid Expenses" sheetId="11" r:id="rId11"/>
    <s:sheet name="Other Assets" sheetId="12" r:id="rId12"/>
    <s:sheet name="Loss Per Share" sheetId="13" r:id="rId13"/>
    <s:sheet name="Shareholders' Equity" sheetId="14" r:id="rId14"/>
    <s:sheet name="Line of Credit" sheetId="15" r:id="rId15"/>
    <s:sheet name="Formation of Joint Venture (Not" sheetId="16" r:id="rId16"/>
    <s:sheet name="Investment in Peak Gold, LLC (N" sheetId="17" r:id="rId17"/>
    <s:sheet name="Stock Based Compensation" sheetId="18" r:id="rId18"/>
    <s:sheet name="Commitments and Contingencies" sheetId="19" r:id="rId19"/>
    <s:sheet name="Income Taxes" sheetId="20" r:id="rId20"/>
    <s:sheet name="Related Party Transactions" sheetId="21" r:id="rId21"/>
    <s:sheet name="Subsequent Events" sheetId="22" r:id="rId22"/>
    <s:sheet name="Summary of Significant Accoun23" sheetId="23" r:id="rId23"/>
    <s:sheet name="Costs Incurred (Tables)" sheetId="24" r:id="rId24"/>
    <s:sheet name="Loss Per Share (Tables)" sheetId="25" r:id="rId25"/>
    <s:sheet name="Investment in Peak Gold, LLC (T" sheetId="26" r:id="rId26"/>
    <s:sheet name="Stock Based Compensation (Table" sheetId="27" r:id="rId27"/>
    <s:sheet name="Income Taxes (Tables)" sheetId="28" r:id="rId28"/>
    <s:sheet name="Organization and Business (Deta" sheetId="29" r:id="rId29"/>
    <s:sheet name="Summary of Significant Accoun30" sheetId="30" r:id="rId30"/>
    <s:sheet name="Costs Incurred (Details)" sheetId="31" r:id="rId31"/>
    <s:sheet name="Prepaid Expenses (Details)" sheetId="32" r:id="rId32"/>
    <s:sheet name="Other Assets (Details)" sheetId="33" r:id="rId33"/>
    <s:sheet name="Loss Per Share (Details)" sheetId="34" r:id="rId34"/>
    <s:sheet name="Shareholders' Equity (Details)" sheetId="35" r:id="rId35"/>
    <s:sheet name="Formation of Joint Venture (Det" sheetId="36" r:id="rId36"/>
    <s:sheet name="Investment in Peak Gold, LLC (D" sheetId="37" r:id="rId37"/>
    <s:sheet name="Stock Based Compensation Alloca" sheetId="38" r:id="rId38"/>
    <s:sheet name="Stock Based Compensation RSUs (" sheetId="39" r:id="rId39"/>
    <s:sheet name="Stock Based Compensation Stock " sheetId="40" r:id="rId40"/>
    <s:sheet name="Stock Based Compensation Narrat" sheetId="41" r:id="rId41"/>
    <s:sheet name="Commitments and Contingencies R" sheetId="42" r:id="rId42"/>
    <s:sheet name="Commitments and Contingencies C" sheetId="43" r:id="rId43"/>
    <s:sheet name="Income Taxes Income Tax Provisi" sheetId="44" r:id="rId44"/>
    <s:sheet name="Income Taxes Income Tax Provi45" sheetId="45" r:id="rId45"/>
    <s:sheet name="Income Taxes Deferred Tax Asset" sheetId="46" r:id="rId46"/>
    <s:sheet name="Related Party Transactions (Det"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96">
  <si>
    <t>Document and Entity Information Document - USD ($)</t>
  </si>
  <si>
    <t>12 Months Ended</t>
  </si>
  <si>
    <t>Jun. 30, 2015</t>
  </si>
  <si>
    <t>Oct. 09, 2015</t>
  </si>
  <si>
    <t>Dec. 31, 2014</t>
  </si>
  <si>
    <t>Document And Entity Information [Abstract]</t>
  </si>
  <si>
    <t>Document Type</t>
  </si>
  <si>
    <t>10-K</t>
  </si>
  <si>
    <t>Amendment Flag</t>
  </si>
  <si>
    <t>false</t>
  </si>
  <si>
    <t>Document Period End Date</t>
  </si>
  <si>
    <t>Jun. 30,
		2015</t>
  </si>
  <si>
    <t>Document Fiscal Period Focus</t>
  </si>
  <si>
    <t>Q4</t>
  </si>
  <si>
    <t>Document Fiscal Year Focus</t>
  </si>
  <si>
    <t>Entity Registrant Name</t>
  </si>
  <si>
    <t>Contango ORE, Inc.</t>
  </si>
  <si>
    <t>Entity Central Index Key</t>
  </si>
  <si>
    <t>Current Fiscal Year End Date</t>
  </si>
  <si>
    <t>--06-30</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Balance Sheets - USD ($)</t>
  </si>
  <si>
    <t>Jun. 30, 2014</t>
  </si>
  <si>
    <t>CURRENT ASSETS:</t>
  </si>
  <si>
    <t>Cash</t>
  </si>
  <si>
    <t>Prepaid expenses</t>
  </si>
  <si>
    <t>Total current assets</t>
  </si>
  <si>
    <t>PROPERTY AND EQUIPMENT:</t>
  </si>
  <si>
    <t>Mineral properties</t>
  </si>
  <si>
    <t>Accumulated depreciation, depletion and amortization</t>
  </si>
  <si>
    <t>Total property and equipment, net</t>
  </si>
  <si>
    <t>Equity Method Investments</t>
  </si>
  <si>
    <t>OTHER ASSETS:</t>
  </si>
  <si>
    <t>Other</t>
  </si>
  <si>
    <t>TOTAL ASSETS</t>
  </si>
  <si>
    <t>CURRENT LIABILITIES:</t>
  </si>
  <si>
    <t>Accounts payable</t>
  </si>
  <si>
    <t>Accrued liabilities</t>
  </si>
  <si>
    <t>Total current liabilities</t>
  </si>
  <si>
    <t>COMMITMENTS AND CONTINGENCIES (NOTE 12)</t>
  </si>
  <si>
    <t xml:space="preserve"> </t>
  </si>
  <si>
    <t>Preferred Stock, Value, Outstanding</t>
  </si>
  <si>
    <t>SHAREHOLDERS' EQUITY:</t>
  </si>
  <si>
    <t>Common Stock, $0.01 par value, 30,000,000 shares authorized; 3,876,206 shares issued and outstanding at June 30, 2015; 3,805,539 shares issued and outstanding at June 30, 2014</t>
  </si>
  <si>
    <t>Additional paid-in capital</t>
  </si>
  <si>
    <t>Accumulated deficit during exploration stage</t>
  </si>
  <si>
    <t>SHAREHOLDERS’ EQUITY</t>
  </si>
  <si>
    <t>TOTAL LIABILITIES AND SHAREHOLDERS’ EQUITY</t>
  </si>
  <si>
    <t>Balance Sheets (Parenthetical) - $ / shares</t>
  </si>
  <si>
    <t>Mar. 22, 2013</t>
  </si>
  <si>
    <t>Common stock, par value</t>
  </si>
  <si>
    <t>Common stock, shares authorized</t>
  </si>
  <si>
    <t>Common stock, shares issued</t>
  </si>
  <si>
    <t>Common stock, shares outstanding</t>
  </si>
  <si>
    <t>Statements of Operations - USD ($)</t>
  </si>
  <si>
    <t>Jun. 30, 2013</t>
  </si>
  <si>
    <t>EXPENSES:</t>
  </si>
  <si>
    <t>Claim rentals and minimum royalties</t>
  </si>
  <si>
    <t>Exploration expenses</t>
  </si>
  <si>
    <t>Stock-based compensation expense</t>
  </si>
  <si>
    <t>General and administrative expenses</t>
  </si>
  <si>
    <t>Expense reimbursement</t>
  </si>
  <si>
    <t>Total expenses</t>
  </si>
  <si>
    <t>Income (Loss) from Equity Method Investments</t>
  </si>
  <si>
    <t>Net Income (Loss) Attributable to Parent</t>
  </si>
  <si>
    <t>LOSS PER SHARE</t>
  </si>
  <si>
    <t>Basic and diluted</t>
  </si>
  <si>
    <t>WEIGHTED AVERAGE COMMON SHARES OUTSTANDING</t>
  </si>
  <si>
    <t>Statements of Cash Flows - USD ($)</t>
  </si>
  <si>
    <t>CASH FLOWS FROM OPERATING ACTIVITIES:</t>
  </si>
  <si>
    <t>Adjustments to reconcile net loss to net cash used in operating activities:</t>
  </si>
  <si>
    <t>Stock-based compensation</t>
  </si>
  <si>
    <t>Changes in operating assets and liabilities:</t>
  </si>
  <si>
    <t>Decrease (increase) in prepaid expenses</t>
  </si>
  <si>
    <t>Increase in accounts payable and other accrued liabilities</t>
  </si>
  <si>
    <t>Net cash used in operating activities</t>
  </si>
  <si>
    <t>CASH FLOWS FROM INVESTING ACTIVITIES:</t>
  </si>
  <si>
    <t>Payments to Acquire Notes Receivable</t>
  </si>
  <si>
    <t>Proceeds from Collection of Notes Receivable</t>
  </si>
  <si>
    <t>Acquisition of properties</t>
  </si>
  <si>
    <t>Net cash used in investing activities</t>
  </si>
  <si>
    <t>CASH FLOWS FROM FINANCING ACTIVITIES:</t>
  </si>
  <si>
    <t>Short-term borrowings</t>
  </si>
  <si>
    <t>Net cash provided by financing activities</t>
  </si>
  <si>
    <t>NET INCREASE IN CASH AND CASH EQUIVALENTS</t>
  </si>
  <si>
    <t>CASH AND CASH EQUIVALENTS, BEGINNING OF PERIOD</t>
  </si>
  <si>
    <t>CASH AND CASH EQUIVALENTS, END OF PERIOD</t>
  </si>
  <si>
    <t>SUPPLEMENTAL DISCLOSURE OF CASH FLOW INFORMATION:</t>
  </si>
  <si>
    <t>Investments in and Advance to Affiliates, Subsidiaries, Associates, and Joint Ventures</t>
  </si>
  <si>
    <t>Statement of Shareholders' Equity - USD ($)</t>
  </si>
  <si>
    <t>Total</t>
  </si>
  <si>
    <t>Common Stock [Member]</t>
  </si>
  <si>
    <t>Additional Paid-In Capital [Member]</t>
  </si>
  <si>
    <t>Accumulated Defecit Exploration Stage [Member]</t>
  </si>
  <si>
    <t>Balance at Jun. 30, 2012</t>
  </si>
  <si>
    <t>Balance, shares at Jun. 30, 2012</t>
  </si>
  <si>
    <t>Increase (Decrease) in Stockholders' Equity [Roll Forward]</t>
  </si>
  <si>
    <t>Shares vested</t>
  </si>
  <si>
    <t>Shares vested, shares</t>
  </si>
  <si>
    <t>Issuance of new shares, net</t>
  </si>
  <si>
    <t>Adjustments to Additional Paid in Capital, Warrant Issued</t>
  </si>
  <si>
    <t>Adjustments to Additional Paid in Capital, Stock Issued, Issuance Costs</t>
  </si>
  <si>
    <t>Issuance of of new shares, net, shares</t>
  </si>
  <si>
    <t>Net loss for the period</t>
  </si>
  <si>
    <t>Balance at Jun. 30, 2013</t>
  </si>
  <si>
    <t>Balance, shares at Jun. 30, 2013</t>
  </si>
  <si>
    <t>Share-based Compensation Arrangement by Share-based Payment Award, Equity Instruments Other than Options, Vested in Period</t>
  </si>
  <si>
    <t>Balance at Jun. 30, 2014</t>
  </si>
  <si>
    <t>Balance, shares at Jun. 30, 2014</t>
  </si>
  <si>
    <t>Balance at Jun. 30, 2015</t>
  </si>
  <si>
    <t>Balance, shares at Jun. 30, 2015</t>
  </si>
  <si>
    <t>Share-based Compensation Arrangement by Share-based Payment Award, Options, Exercises in Period</t>
  </si>
  <si>
    <t>Stock Issued During Period, Value, Stock Options Exercised</t>
  </si>
  <si>
    <t>Adjustments to Additional Paid in Capital, Share-based Compensation and Exercise of Stock Options</t>
  </si>
  <si>
    <t>Organization and Business</t>
  </si>
  <si>
    <t>Jun. 30, 2012</t>
  </si>
  <si>
    <t>Organization, Consolidation and Presentation of Financial Statements [Abstract]</t>
  </si>
  <si>
    <t>Organization and Business Contango ORE, Inc. (“CORE” or the “Company”) is a Houston-based company that engages in the exploration in Alaska for gold and associated minerals through a joint venture company, Peak Gold, LLC. The Company was formed on September 1, 2010 as a Delaware corporation for the purpose of engaging in the exploration in the State of Alaska for gold ore and associated minerals. On November 29, 2010, Contango Mining Company (“Contango Mining”), a wholly owned subsidiary of Contango Oil &amp; Gas Company (“Contango”), assigned its the properties and certain other assets and liabilities to Contango. Contango contributed the properties and $3.5 million of cash to the Company, in exchange for approximately 1.6 million shares of the Company’s common stock. The above transactions occurred among companies under common control and was accounted for as transactions among entities under common control, in accordance with Accounting Standards Codification ("ASC") 805, "Business Combinations" whereby the acquired assets and liabilities were recognized in the financial statements at their carrying amounts. Since the Company is still in an exploration stage an investment in the Company involves a high degree of risk and uncertainty. The Company’s fiscal year end is June 30. The properties contributed by Contango included: i) a 100% leasehold interest in approximately 675,000 acres (the “Tetlin Lease”) from the Tetlin Village Council, the council formed by the governing body for the Native Village of Tetlin, an Alaska Native Tribe (the "Tetlin Village Council"); ii) approximately 18,021 acres in unpatented mining claims from the state of Alaska for the exploration of gold ore and associated minerals. If any of the properties are placed into commercial production, the Company would be obligated to pay a 3.0% production royalty to Juneau Exploration L.P. (“JEX”). On September 29, 2014, JEX sold its 3.0% production royalty to Royal Gold, Inc. ("Royal Gold"). See Note 14 - Related Party Transactions. In September 2012, the Company and JEX entered into an Advisory Agreement in which JEX assisted the Company in acquiring 474 unpatented state of Alaska mining claims consisting of 71,896 acres for the exploration of gold and associated minerals in exchange for a 2.0% production royalty on properties acquired after July 1, 2012. If any of such properties are placed into commercial production, the Company would be obligated to pay JEX a 2.0% production royalty under the Advisory Agreement. On September 29, 2014, JEX sold its 2.0% production royalty to Royal Gold and the Company terminated its Advisory Agreement with JEX. See Note 14 - Related Party Transactions. On September 29, 2014, the Company entered into a Master Agreement (the “Master Agreement”) with Royal Gold, pursuant to which the parties agreed, subject to the satisfaction of various closing conditions, to form a joint venture to advance exploration of the Tetlin Property (as defined below), prospective for gold and associated minerals (the “Transactions”). The Transactions closed on January 8, 2015 (the "Closing"). In connection with the Closing, the Company contributed its Tetlin Lease and state of Alaska mining claims near Tok, Alaska (the "Tetlin Property"), together with other property, to Peak Gold, LLC, a newly formed limited liability company (the “Joint Venture Company”). The Joint Venture Company is managed according to a Limited Liability Company Agreement between subsidiaries of Royal Gold and the Company . At the Closing, Royal Gold made an initial investment of $5 million to fund exploration activity. The initial $5 million does not give Royal Gold an equity stake in the Joint Venture Company. Royal Gold will have the option to obtain up to 40% economic interest in the joint venture by investing up to $30 million (inclusive of the initial $5 million investment) prior to October 2018. Therefore, at Closing, Royal Gold's percentage interest in the Joint Venture Company equaled 0% and the Company's percentage interest in the Joint Venture Company equaled 100% . The proceeds of Royal Gold’s investment will be used by the Joint Venture Company for additional exploration of the Tetlin Property. Royal Gold will initially serve as the Manager of the Joint Venture Company and will manage, direct, and control operations of the Joint Venture Company. The Company has completed five years of exploration efforts on the Tetlin Property, which has resulted in the discovery of the Peak Zone mineralization within the Chief Danny prospect area on the Tetlin Lease. The Joint Venture Company initiated a Summer 2015 exploration program and anticipates spending approximately $5 million in exploration work on the Tetlin Property. Additionally, the Joint Venture Company acquired 59 new state of Alaska claims consisting of 9,439 acres in the Eagle claim area.</t>
  </si>
  <si>
    <t>Basis of Presentation</t>
  </si>
  <si>
    <t>Basis of Presentation The accompanying consolidated financial statements have been prepared in conformity with accounting principles generally accepted in the United States of America (“GAAP”). These financial statements have been prepared on a going concern basis, which contemplates the realization of assets and the discharge of liabilities in the normal course of business for the foreseeable future. Since the Company’s primary business is now the investment in and management of the Joint Venture Company, it expects that its ongoing cash requirements will only be related to general and administration expenses. Given this, the Company believes that its current cash balances will be sufficient to meet its working capital requirements for the next twelve months.</t>
  </si>
  <si>
    <t>Summary of Significant Accounting Policies</t>
  </si>
  <si>
    <t>Accounting Policies [Abstract]</t>
  </si>
  <si>
    <t>Summary of Significant Accounting Policies The Company’s significant accounting policies are described below. Principles of Consolidation . The accompanying consolidated fincnial statements include the accounts of Contango ORE, Inc. and its subsidiary after elimination of intercompany balances and transactions. Management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Equivalents. Cash equivalents are considered to be highly liquid securities having an original maturity of 90 days or less at the date of acquisition. Mineral Properties. The amount capitalized includes costs paid to acquire mineral property interests as well as the costs paid for federal and state of Alaska unpatented mining claims. Exploration costs are expensed as incurred. Development costs are expensed as incurred until the Company obtains proven and probable reserves within its commercially minable properties. Costs of abandoned projects are charged to earnings upon abandonment. Any properties determined to be impaired are written-down to their estimated fair value. The Company periodically evaluates whether events or changes in circumstances indicate that the carrying value of mineral property interests and any related property, plant and equipment may not be recoverable. Stock-Based Compensation . The Company applies the fair value method of accounting for stock-based compensation. Under this method, compensation cost is measured at the grant date based on the fair value of the award and is recognized over the award vesting period. The Company classifies the benefits of tax deductions in excess of the compensation cost recognized for the options (excess tax benefit) as financing cash flows. The fair value of each award is estimated as of the date of grant using the Black-Scholes option-pricing model.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consolidated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cognized a full valuation allowance as of June 30, 2015 and June 30, 2014 and has not recognized any tax provision or benefit for any of the periods. The Company reviews its tax positions quarterly for tax uncertainties. The Company did not have any uncertain tax positions as of June 30, 2015 or June 30, 2014. The Company files income tax returns in the United States and certain state jurisdictions. The Company's tax returns through fiscal year 2015 remain open for examination by taxing authorities in the respective jurisdictions where those returns are filed. Investment in the Joint Venture Company. The Company’s consolidated financial statements include the investment in Peak Gold, LLC which is accounted for under the equity method. The Company has designated one of the three members of the Management Committee and on June 30, 2015 held a 100% ownership interest in Peak Gold. Royal Gold will initially serve as the Manager of the Joint Venture Company and will manage, direct, and control operations of the Joint Venture Company. The Company recorded its investment at the historical cost of the assets contributed. The cumulative losses of the Joint Venture Company exceed the historical cost of the assets contributed to the Joint Venture Company; therefore the Company's investment in Peak Gold, LLC as of June 30, 2015 is zero. The portion of the cumulative loss that exceeds the Company's investment will be suspended and recognized against earnings, if any, from the investment in the Joint Venture Company in future periods. Recently Issued Accounting Pronouncements. In June 2014, the Financial Accounting Standards Board (“FASB”) issued Accounting Standards Update (“ASU”) No. 2014-10, “Development Stage Entities.” ASU 2014-10 removes the financial reporting distinction between development stage entities and other reporting entities in United States Generally Accepted Accounting Principles. The amendment therefore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early adopted ASU 2014-10 retrospectively during the year ended June 30, 2015; while the adoption of this standard impacted financial statement presentation and disclosure, it did not have a material impact on the financial condition, results of operations or cash flows. The FASB has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beginning after December 15, 2015, and interim periods within those fiscal years. Early adoption of this ASU is permitted for financial statements that have not been previously issued. The FASB has issued ASU No. 2015-02, C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public and private companies and not-for-profit organizations) that are required to evaluate whether they should consolidate certain legal entities. The ASU will be effective for annual periods beginning after December 15, 2015; and for interim periods, within those fiscal years. Early adoption of this ASU is permitted for financial statements that have not been previously issued. The FASB has issued ASU No. 2015-01, Income Statement - Extraordinary and Unusual Items (Subtopic 225-20): Simplifying Income Statement Presentation by Eliminating the Concept of Extraordinary Items. This ASU eliminates from U.S. GAAP the concept of extraordinary items. Subtopic 225-20, Income Statement - Extraordinary and Unusual Items , required that an entity separately classify, present, and disclose extraordinary events and transactions. The amendments in this ASU are effective for fiscal years, and interim periods within those fiscal years, beginning after December 15, 2015. Early adoption of this ASU is permitted for financial statements that have not been previously issued.</t>
  </si>
  <si>
    <t>Costs Incurred</t>
  </si>
  <si>
    <t>Mineral Industries Disclosures [Abstract]</t>
  </si>
  <si>
    <t>Costs Incurred Costs to acquire and explore the Tetlin Property were as follows: Year Ended June 30, 2015 2014 2013 Acquisition of mineral interests $ — $ — $ 200,000 Exploration costs and claim rentals 492,600 7,179,018 8,237,375 Total costs incurred $ 492,600 $ 7,179,018 $ 8,437,375 The Tetlin Lease has a ten year term beginning July 2008 with an option to renew for an additional ten years, or so long as the Joint Venture Company continues conducting exploration and mining operations on the Tetlin Lease. The Joint Venture Company may renew the Tetlin lease, consisting of 675,000 , acres in 2018.</t>
  </si>
  <si>
    <t>Prepaid Expenses</t>
  </si>
  <si>
    <t>Prepaid Expense, Current [Abstract]</t>
  </si>
  <si>
    <t>Prepaid Expenses The Company’s prepaid expenses of $67,384 and $98,906 as of June 30, 2015 and 2014 , respectively, relate to prepaid insurance costs, XBRL filing costs and claim rentals.</t>
  </si>
  <si>
    <t>Other Assets</t>
  </si>
  <si>
    <t>Other Assets [Abstract]</t>
  </si>
  <si>
    <t>placed into commercial production, the Joint Venture Company would be obligated to pay a production royalty to the Tetlin Village of Council, which varies from 2% to 5% , depending on the type of metal produced and the year of production. In June 2011, the Company paid the Tetlin Village Council $75,000 in exchange for reducing the production royalty payable to them by 0.25% . In July 2011, the Company paid the Tetlin Village Council $150,000 in exchange for further reducing the production royalty by 0.50% . These payments lowered the production royalty payable to a range of 1.25% to 4.25% , depending on the type of metal produced and the year of production. On or before July 15, 2020, the Tetlin Village Council has the option to increase its production royalty, if any, by (i) 0.25% by payment to the Joint Venture Company of $150,000 , or (ii) 0.50% by payment to the Joint Venture Company of $300,000 , or (iii) 0.75% by payment to the Joint Venture Company of $450,000 . The Company has made total payments of $225,000 to reduce the Tetlin Village production royalty. This asset was included in the assets contributed to the Joint Venture Company upon consummation of the Transactions.</t>
  </si>
  <si>
    <t>Loss Per Share</t>
  </si>
  <si>
    <t>Earnings Per Share [Abstract]</t>
  </si>
  <si>
    <t>Loss Per Share A reconciliation of the components of basic and diluted net loss per share of common stock is presented in the tables below: Year Ended June 30, 2015 Loss Weighted Average Shares Loss Per Share Basic and Diluted Loss per Share: Net loss attributable to common stock $ 3,607,953 3,842,909 $ 0.94 Year Ended June 30, 2014 Loss Weighted Average Shares Loss Per Share Basic and Diluted Loss per Share: Net loss attributable to common stock $ 9,198,222 3,782,061 $ 2.43 Year Ended June 30, 2013 Loss Weighted Average Shares Loss Per Share Basic Loss per Share: Net loss attributable to common stock $ 10,032,683 2,837,523 $ 3.54 Options and warrants to purchase 1,675,999 , 1,675,999 , and 1,635,166 , shares of common stock were outstanding as of June 30, 2015 , 2014, and 2013 respectively. These options and warrants were not included in the computation of diluted earnings per share for the applicable fiscal year, due to being anti-dilutive as a result of the Company’s net loss for all periods presented.</t>
  </si>
  <si>
    <t>Shareholders' Equity</t>
  </si>
  <si>
    <t>Equity [Abstract]</t>
  </si>
  <si>
    <t>Shareholders’ Equity The Company’s authorized capital stock consists of 30,000,000 shares of common stock and 15,000,000 shares of preferred stock. As of June 30, 2015 , the Company had 3,876,206 shares of common stock outstanding. The Company also had an additional 59,666 shares of unvested restricted stock and 1,675,999 options and warrants to purchase shares of common stock outstanding. No shares of preferred stock have been issued. The remaining restricted stock outstanding will vest over the next two years. 2013 Private Placement On March 22, 2013 , the Company completed the issuance and sale of an aggregate of 1,230,999 units (“Units”) at a price of $12.00 per Unit with each Unit consisting of (i) one share of the Company's common stock, par value $0.01 per share and (ii) a five-year warrant to purchase one (1) share of Common Stock at $10.00 per share, in a private placement for total proceeds of approximately $14.1 million , including 83,333 shares that were purchased by Mr. Peak, the Company's then-Chairman and 83,334 shares that were purchased by entities controlled by Mr. Brad Juneau, the Company's President and Chief Executive Officer. The total transaction costs were approximately $0.7 million , including $0.6 million paid to the placement agent. The Company used these proceeds to fund its 2013 exploration program in Alaska and for general corporate purposes. The Units sold were not registered under the Securities Act of 1933, as amended, but the Common Stock issued in the offering and the shares of Common Stock issued upon exercise of the warrants are subject to a Registration Rights Agreement allowing the shares to be registered by the holders at a future date. The 1,230,999 warrants may, at any time on or after the date that is six months following the date of issuance, be exercised in whole or in part for the applicable number of shares. These warrants expire on March 22, 2018. The fair value of each warrant was estimated to be $4.37 as of the date of grant using the Black-Scholes option-pricing model with the following weighted average assumptions used: (i) risk-free interest rate of 0.39% ; (ii) expected life of 2.8 years; (iii) expected volatility of 82.34% ; and (iv) expected dividend yield of 0% . Rights Plan On December 19, 2012 , the Company adopted a Rights Plan which was amended on March 21, 2013 , September 29, 2014 and December 18, 2014. Under the terms of the amended Rights Plan, each right (a "Right") will entitle the holder to buy 1/100 of a share of Series A Junior Preferred Stock of the Company (the “Preferred Stock”) at an exercise price of $80.00 per share. The Rights will be exercisable and will trade separately from the shares of common stock only if a person or group, other than the Estate of Mr. Kenneth R. Peak, acquires beneficial ownership of 20% or more of the Company's common stock. Under the terms of the Rights Plan, Rights have been distributed as a dividend at the rate of one Right for each share of common stock held of record or issued by the Company on December 20, 2012 . Stockholders will not receive certificates for the Rights, but the Rights will become part of each share of common stock. The Rights may only be exercised prior to their scheduled expiration date of December 19, 2016.</t>
  </si>
  <si>
    <t>Line of Credit</t>
  </si>
  <si>
    <t>Debt Disclosure [Abstract]</t>
  </si>
  <si>
    <t xml:space="preserve"> Formation of Joint Venture Company On January 8, 2015, the Company and Royal Gold, through their wholly-owned subsidiary, consummated the Transactions contemplated under the Master Agreement, including the formation of a joint venture to advance exploration of the Company’s Tetlin Property, for gold and associated minerals prospects. In connection with the Closing of the Transactions, the Company formed the Joint Venture Company. The Company contributed to the Joint Venture Company its Tetlin Property, together with other property (the “Contributed Assets”) at an agreed value of $45.7 million (the “Contributed Assets Value”). At the Closing, the Company and Royal Gold, through their wholly-owned subsidiary, entered into a Limited Liability Company Agreement for the Joint Venture Company (the “Joint Venture Company LLC Agreement”). Royal Gold will serve as the Manager of the Joint Venture Company ("the Manager") and will initially manage, direct, and control the operation of the Joint Venture Company. As a condition to the Closing, the Company and the Tetlin Village Council entered into a Stability Agreement dated October 2, 2014, pursuant to which the Company and the Tetlin Village Council, among other things, acknowledged the continued validity of the Tetlin Lease and all its terms notwithstanding any future change in the status of the Tetlin Village Council or the property subject to the Tetlin Lease. At Closing, Royal Gold, as an initial contribution to the Joint Venture Company, contributed $5 million in restricted cash (the “Royal Gold Initial Contribution”). The Royal Gold Initial Contribution does not entitle Royal Gold to an economic interest in the Joint Venture Company. Therefore, at Closing, Royal Gold’s economic interest in the Joint Venture Company equaled 0% and the Company’s economic interest in the Joint Venture Company equaled 100% . In addition, as part of the Closing, Royal Gold paid the Company $750,000 which was utilized to partially reimburse the Company for costs and expenses incurred in the Transactions and is included as an expense reimbursement on the Company's consolidated statements of operations. The Joint Venture Company's LLC Agreement provides Royal Gold with the right, but not the obligation, to obtain an economic interest in the Joint Venture Company (up to a maximum of 40% ) by making additional contributions of capital to the Joint Venture Company in an aggregate amount equal to $30 million (inclusive of the Royal Gold Initial Contribution of $5 million ) during the period beginning on the Closing and ending on October 31, 2018. If Royal Gold makes the full $30 million capital contribution by October 31, 2018, it will receive a 40% economic interest in the Joint Venture Company, and the Company will retain a 60% economic interest in the Joint Venture Company. The proceeds of Royal Gold’s contributions to the Joint Venture Company (including the Royal Gold Initial Contribution) will be used by the Joint Venture Company to fund further exploration activities on the Tetlin Property included in the Contributed Assets. Other than the Royal Gold's Initial Contribution, Royal Gold is not under any obligation to make capital contributions, to the Joint Venture Company by October 31, 2018 or thereafter. If Royal Gold does not make any additional capital contributions to the Joint Venture Company by October 31, 2018, and assuming there are no other new investors in the Joint Venture Company, the Company’s economic interest in the Joint Venture Company would continue to be 100% and Royal Gold will be deemed to have resigned as a member of the Joint Venture Company effective as of October 31, 2018. Both the Company and Royal Gold will have the right to transfer each of their respective percentage interests in the Joint Venture Company to a third party, subject to certain terms and conditions set forth in the Joint Venture Company's LLC Agreement. If either member intends to transfer all or part of its percentage interest to a bona fide third party, the other member will have the right to require the transferring member to include in the intended transfer the other member’s proportionate share of its percentage interests at the same purchase price and terms and conditions. Once Royal Gold has obtained a 40% economic interest in the Joint Venture Company, it will have the additional right to require the Company to sell up to 20% of the Company’s economic interest in the Joint Venture Company in a sale of Royal Gold’s entire 40% economic interest to a bona fide third party purchaser. If Royal Gold exercises this right, the Company will be obligated to sell the relevant portion of its percentage interest to a bona fide third party on the same terms and conditions as the interest being sold by Royal Gold. After October 31, 2018, or such earlier time as Royal Gold has obtained a 40% economic interest in the Joint Venture Company, the members will contribute funds to approved programs and budgets in proportion to their respective economic interests in the Joint Venture Company. If a member elects not to contribute to an approved program and budget or elects to contribute less than its proportionate interest, its economic interest will be recalculated by dividing (i) the sum of (a) the value of its initial contribution plus (b) the total of all of its capital contributions plus (c) the amount of the capital contribution it elects to fund, by (ii) the sum of (a), (b) and (c) above for both members multiplied by 100. The Joint Venture Company is a variable interest entity since it is dependent on the financial support from its members to continue its exploration activities. The Company is not the primary beneficiary since it does not currently have the power to direct the activities of the Joint Venture Company. This investment is therefore accounted under the equity method. On August 31, 2015 Royal Gold committed to make an additional capital contribution of approximately $4 million to the Joint Venture Company. By making the additional capital contribution, Royal Gold will earn an economic interest in the Joint Venture Company.</t>
  </si>
  <si>
    <t>Formation of Joint Venture (Notes)</t>
  </si>
  <si>
    <t>Formation of Joint Venture Company [Text Block]</t>
  </si>
  <si>
    <t>Formation of Joint Venture Company On January 8, 2015, the Company and Royal Gold, through their wholly-owned subsidiary, consummated the Transactions contemplated under the Master Agreement, including the formation of a joint venture to advance exploration of the Company’s Tetlin Property, for gold and associated minerals prospects. In connection with the Closing of the Transactions, the Company formed the Joint Venture Company. The Company contributed to the Joint Venture Company its Tetlin Property, together with other property (the “Contributed Assets”) at an agreed value of $45.7 million (the “Contributed Assets Value”). At the Closing, the Company and Royal Gold, through their wholly-owned subsidiary, entered into a Limited Liability Company Agreement for the Joint Venture Company (the “Joint Venture Company LLC Agreement”). Royal Gold will serve as the Manager of the Joint Venture Company ("the Manager") and will initially manage, direct, and control the operation of the Joint Venture Company. As a condition to the Closing, the Company and the Tetlin Village Council entered into a Stability Agreement dated October 2, 2014, pursuant to which the Company and the Tetlin Village Council, among other things, acknowledged the continued validity of the Tetlin Lease and all its terms notwithstanding any future change in the status of the Tetlin Village Council or the property subject to the Tetlin Lease. At Closing, Royal Gold, as an initial contribution to the Joint Venture Company, contributed $5 million in restricted cash (the “Royal Gold Initial Contribution”). The Royal Gold Initial Contribution does not entitle Royal Gold to an economic interest in the Joint Venture Company. Therefore, at Closing, Royal Gold’s economic interest in the Joint Venture Company equaled 0% and the Company’s economic interest in the Joint Venture Company equaled 100% . In addition, as part of the Closing, Royal Gold paid the Company $750,000 which was utilized to partially reimburse the Company for costs and expenses incurred in the Transactions and is included as an expense reimbursement on the Company's consolidated statements of operations. The Joint Venture Company's LLC Agreement provides Royal Gold with the right, but not the obligation, to obtain an economic interest in the Joint Venture Company (up to a maximum of 40% ) by making additional contributions of capital to the Joint Venture Company in an aggregate amount equal to $30 million (inclusive of the Royal Gold Initial Contribution of $5 million ) during the period beginning on the Closing and ending on October 31, 2018. If Royal Gold makes the full $30 million capital contribution by October 31, 2018, it will receive a 40% economic interest in the Joint Venture Company, and the Company will retain a 60% economic interest in the Joint Venture Company. The proceeds of Royal Gold’s contributions to the Joint Venture Company (including the Royal Gold Initial Contribution) will be used by the Joint Venture Company to fund further exploration activities on the Tetlin Property included in the Contributed Assets. Other than the Royal Gold's Initial Contribution, Royal Gold is not under any obligation to make capital contributions, to the Joint Venture Company by October 31, 2018 or thereafter. If Royal Gold does not make any additional capital contributions to the Joint Venture Company by October 31, 2018, and assuming there are no other new investors in the Joint Venture Company, the Company’s economic interest in the Joint Venture Company would continue to be 100% and Royal Gold will be deemed to have resigned as a member of the Joint Venture Company effective as of October 31, 2018. Both the Company and Royal Gold will have the right to transfer each of their respective percentage interests in the Joint Venture Company to a third party, subject to certain terms and conditions set forth in the Joint Venture Company's LLC Agreement. If either member intends to transfer all or part of its percentage interest to a bona fide third party, the other member will have the right to require the transferring member to include in the intended transfer the other member’s proportionate share of its percentage interests at the same purchase price and terms and conditions. Once Royal Gold has obtained a 40% economic interest in the Joint Venture Company, it will have the additional right to require the Company to sell up to 20% of the Company’s economic interest in the Joint Venture Company in a sale of Royal Gold’s entire 40% economic interest to a bona fide third party purchaser. If Royal Gold exercises this right, the Company will be obligated to sell the relevant portion of its percentage interest to a bona fide third party on the same terms and conditions as the interest being sold by Royal Gold. After October 31, 2018, or such earlier time as Royal Gold has obtained a 40% economic interest in the Joint Venture Company, the members will contribute funds to approved programs and budgets in proportion to their respective economic interests in the Joint Venture Company. If a member elects not to contribute to an approved program and budget or elects to contribute less than its proportionate interest, its economic interest will be recalculated by dividing (i) the sum of (a) the value of its initial contribution plus (b) the total of all of its capital contributions plus (c) the amount of the capital contribution it elects to fund, by (ii) the sum of (a), (b) and (c) above for both members multiplied by 100. The Joint Venture Company is a variable interest entity since it is dependent on the financial support from its members to continue its exploration activities. The Company is not the primary beneficiary since it does not currently have the power to direct the activities of the Joint Venture Company. This investment is therefore accounted under the equity method. On August 31, 2015 Royal Gold committed to make an additional capital contribution of approximately $4 million to the Joint Venture Company. By making the additional capital contribution, Royal Gold will earn an economic interest in the Joint Venture Company.</t>
  </si>
  <si>
    <t>Investment in Peak Gold, LLC (Notes)</t>
  </si>
  <si>
    <t>Schedule of Equity Method Investments [Line Items]</t>
  </si>
  <si>
    <t>Equity Method Investments [Table Text Block]</t>
  </si>
  <si>
    <t>Investment in Peak Gold, LLC The Company recorded its investment at the historical cost of the assets contributed which was approximately $1.4 million . As of June 30, 2015 the Company holds a 100% economic interest in the Joint Venture Company. The following table is a roll-forward of our investment in the Joint Venture Company from January 8, 2015 (inception) to June 30, 2015: Inception to June 30, 2015 Investment in Peak Gold, LLC at formation $ 1,433,886 Loss from equity investment in Peak Gold, LLC (1,433,886 ) Investment balance $ — The following table presents the condensed balance sheet for Peak Gold, LLC as of June 30, 2015: June 30, 2015 ASSETS Cash and cash equivalents $ 4,757,194 Mineral properties 1,433,886 TOTAL ASSETS $ 6,191,080 LIABILITIES AND MEMBERS' EQUITY Accounts payable and other liabilities $ 2,060,476 TOTAL LIABILITIES $ 2,060,476 MEMBERS' EQUITY 4,130,604 TOTAL LIABILITIES AND MEMBERS' EQUITY $ 6,191,080 The Company's share in the results of operations for the year ended June 30, 2015 was a loss of $2.3 million . The Peak Gold, LLC loss does not include any provisions related to income taxes as Peak Gold, LLC is treated as a partnership for income tax purposes. As of June 30, 2015 the Joint Venture Company's inception-to-date cumulative loss of $2.3 million , exceeds the historical cost of our investment in Peak Gold, LLC, of $1.4 million . Therefore the investment in Peak Gold, LLC has a balance of zero as of June 30, 2015. The Company is not obligated to make additional capital contributions to the Joint Venture Company and therefore only records losses up to the point of the initial investment which was $1.4 million . The portion of the cumulative loss that exceeds the Company's investment will be suspended and recognized against earnings, if any, from the investment in the Joint Venture Company in future periods. The suspended losses for the period from inception to June 30, 2015 are $0.9 million . The following table presents the condensed results of operations for Peak Gold, LLC from inception to the period ended June 30, 2015: Period Ended June 30, 2015 EXPENSES: Exploration expense $ 1,818,318 General and administrative 484,964 Total expenses 2,303,282 NET LOSS $ 2,303,282</t>
  </si>
  <si>
    <t>Stock Based Compensation</t>
  </si>
  <si>
    <t>Disclosure of Compensation Related Costs, Share-based Payments [Abstract]</t>
  </si>
  <si>
    <t>Stock Based Compensation On September 15, 2010, the Company’s Board of Directors (the “Board”) adopted the Contango ORE, Inc. Equity Compensation Plan (the “2010 Plan”), which was approved by shareholders on December 8, 2011. Under the 2010 Plan, the Board may issue up to 1,000,000 shares of common stock and options to officers, directors, employees or consultants of the Company. The maximum aggregate number of shares of common stock of the Company with respect to which grants may be made to any individual is 100,000 shares during any calendar year. Awards made under the 2010 Plan are subject to such restrictions, terms and conditions, including forfeitures, if any, as may be determined by the Board. Under the 2010 Plan, options granted must have an exercise price equal to or greater than the market price of the Company’s common stock on the date of grant. The Company may grant key employees both incentive stock options intended to qualify under Section 422 of the Internal Revenue Code of 1986, as amended, and stock options that are not qualified as incentive stock options. Stock option grants to non-employees, such as directors and consultants, may only be stock options that are not qualified as incentive stock options. Options generally expire after five years . Upon option exercise the Company's policy is to issue new shares to option holders. The Company applies the fair value method to account for stock option expense. Under this method, cash flows from the exercise of stock options resulting from tax benefits in excess of recognized cumulative compensation cost (excess tax benefits) are classified as financing cash flows. See Note 3—“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Expected volatilities are based on the historical weekly volatility of the Company's stock with a look back period equal to the expected term of the options. The expected dividend yield is zero as the Company has never declared and to do not anticipate declaring dividends on its common stock. The expected term of the options granted represent the period of time that the options are expected to be outstanding. The simplified method is used for estimating the expected term, due to the lack of historical stock option exercise activity. The risk-free interest rate is based on U.S. Treasury bills with a duration equal to or close to the expected term of the options at the time of grant. The total fair value of stock options vested in fiscal year 2015, 2014, and 2013 was approximately $438,000 , $622,000 , and $1.0 million , respectively. As of June 30, 2015, the total unrecognized compensation cost related to nonvested stock options was $4,998 . As of June 30, 2015 the stock options had a weighted average remaining life of 2.4 years. A summary of the status of stock options granted under the 2010 Plan as of June 30, 2015, 2014 and 2013, and changes during the fiscal years then ended, is presented in the table below: Year Ended June 30, 2015 2014 2013 Weighted Weighted Weighted Shares Average Shares Average Shares Average Under Exercise Under Exercise Under Exercise Options Price Options Price Options Price Outstanding, beginning of year 445,000 $ 10.41 404,167 $ 10.49 50,000 $ 13.13 Granted — 57,500 $ 10.01 387,500 $ 10.19 Exercised — — $ — — $ — Forfeited — (16,667 ) $ 11.00 (33,333 ) $ 11.00 Cancelled — — $ — — $ — Outstanding, end of year 445,000 $ 10.41 445,000 $ 10.41 404,167 $ 10.49 Aggregate intrinsic value $ — $ 262,175 $ — Exercisable, end of year 440,000 $ 10.41 353,333 $ 10.52 234,165 $ 10.77 Aggregate intrinsic value $ — $ 197,191 $ — Available for grant, end of year 299,094 366,094 501,927 Weighted average fair value of options granted during the year (1) $ — $ 3.92 $ 5.09 _______________ (1) There were no options granted during the year ended June 30, 2015. The fair value of each option is estimated as of the date of grant using the Black-Scholes option-pricing model with the following weighted-average assumptions used for grants during the years ended June 30, 2014 and 2013, respectively: (i) risk-free interest rate of 0.51 percent, and 0.44 percent; (ii) expected lives of 2.63 and 2.6 years; (iii) expected volatility of 64.3 percent and 90.1 percent; and (iv) expected dividend yield of zero percent. The following table summarizes information regarding stock options granted under the Company's 2010 Plan that were outstanding at June 30, 2015: Options Outstanding Options Exercisable Number of Weighted Number of Weighted Shares Average Weighted Shares Average Weighted Under Remaining Average Under Remaining Average Outstanding Contractual Exercise Outstanding Contractual Exercise Range of Exercise Price Options Life Price Options Life Price $10.00 - $10.99 370,000 2.5 $ 10.00 365,000 2.5 $ 10.00 $11.00 - $11.99 25,000 2.0 $ 11.00 25,000 2.0 $ 11.00 $12.00 - $12.99 35,000 1.2 $ 12.75 35,000 1.2 $ 12.75 $14.00 - $14.99 15,000 1.2 $ 14.03 15,000 1.2 $ 14.03 445,000 2.4 $ 10.41 440,000 2.3 $ 10.41 Restricted Stock. In November 2010, the Company granted 70,429 restricted shares of common stock to its officers and directors and an additional 23,477 restricted shares to its former technical consultant, the owner of Avalon. All of the restricted stock from this grant was fully vested as of June 30, 2015. In December 2013, the Company's directors, executive officers and technical consultant were granted an aggregate of 95,000 shares of restricted stock. In November 2014, the Company granted 27,000 restricted shares of common stock to its employees. In January 2015, the Company granted an aggregate of 30,000 restricted shares of common stock to two of its non-employee directors. For each grant the restricted stock vests over two years, beginning with one-third vesting on the date of grant. In addition, the Company granted 10,000 restricted shares of common stock to a former technical consultant which vested immediately. The Compensation Committee also elected to immediately vest all of the restricted stock previously issued to the former technical consultant. As of June 30, 2015, there were 59,666 shares of such restricted stock that remained unvested. A summary of the Company’s restricted stock as of June 30, 2015 and June 30, 2014 and the change during the years then ended, is as follows: Number of Shares Weighted Average Fair Value Per Share Nonvested balance at June 30, 2013 23,478 $ 4.65 Granted 95,000 $ 10.00 Vested (55,145 ) $ 7.72 Forfeited — $ — Nonvested balance at June 30, 2014 63,333 $ 10.00 Granted 67,000 $ 5.05 Vested (70,667 ) $ 7.91 Forfeited — $ — Nonvested balance at June 30, 2015 59,666 $ 6.92 As of June 30, 2015 , the total compensation cost related to nonvested restricted share awards not yet recognized was $233,048 . The remaining costs are expected to be recognized over the next eighteen months. Stock-based compensation expense for the periods reflected was as follows: Year Ended June 30, 2015 2014 2013 Stock-based compensation included in: Exploration expenses (1) $ 241,663 $ 366,195 $ 349,853 Stock-based compensation expense (2) 483,080 812,698 1,133,168 Total stock-based compensation expense $ 724,743 $ 1,178,893 $ 1,483,021 (1) Related to restricted stock and stock option awards to the Company's technical consultant (2) Related to the restricted stock and stock option awards to the Company's directors and employees.</t>
  </si>
  <si>
    <t>Commitments and Contingencies</t>
  </si>
  <si>
    <t>Commitments and Contingencies Disclosure [Abstract]</t>
  </si>
  <si>
    <t>Commitments and Contingencies Tetlin Lease. The Tetlin Lease has a ten year term beginning July 2008 with an option to renew for an additional ten years, or so long as we the Joint Venture Company continues conducting mining operations on the Tetlin Lease. The Joint Venture Company may renew the Tetlin Lease consisting of 675,000 acres in 2018. The Tetlin Lease has been contributed to the Joint Venture Company (See Note 9). Pursuant to the terms of the Tetlin Lease, the Joint Venture Company is required to spend $350,000 per year until July 15, 2018 in exploration costs. However, the Company's exploration expenditures through the 2011 exploration program have satisfied this requirement because exploration funds spent in any year in excess of $350,000 are credited toward future years’ exploration cost requirements. Additionally, should the Joint Venture Company derive revenues from the properties covered under the Tetlin Lease, the Company is required to pay the Tetlin Village Council a production royalty ranging from 2.0% to 5.0% , depending on the type of metal produced and the year of production. As of June 30, 2012, the Company had paid the Tetlin Village Council $225,000 in exchange for reducing the production royalty payable to them by 0.75% . These payments lowered the production royalty to a range of 1.25% to 4.25% . On or before July 15, 2020, the Tetlin Village Council has the option to increase their production royalty by (i) 0.25% by payment to the Joint Venture Company of $150,000 , (ii) 0.50% by payment to the Joint Venture Company of $300,000 , or (iii) 0.75% by payment to the Joint Venture Company of $450,000 . Until such time as production royalties begin, the Joint Venture Company must pay the Tetlin Village Council an advance minimum royalty of $50,000 per year. On July 15, 2012, the advance minimum royalty increased to $75,000 per year, and subsequent years are escalated by an inflation adjustment. Gold Exploration. The Company’s Triple Z, TOK/Tetlin, Eagle, Bush and ADC 2 claims are all located on state of Alaska lands. The annual claim rentals on these projects total $94,815 per year, and are due and payable in full by November 30 of each year. The Company has met the annual labor requirements for the state of Alaska acreage for the next four years , which is the maximum time allowable by Alaska law. Royal Gold Royalties . Pursuant to the Royalty Purchase Agreement, the Joint Venture Company will pay Royal Gold an overriding royalty of 3.0% should the Joint Venture Company derive revenues from the Tetlin Lease and certain other properties and an overriding royalty of 2.0% should the Joint Venture Company derive revenues from any additional properties.</t>
  </si>
  <si>
    <t>Income Taxes</t>
  </si>
  <si>
    <t>Income Tax Disclosure [Abstract]</t>
  </si>
  <si>
    <t>Income Taxes Year Ended June 30, 2015 2014 2013 Income tax benefit at statutory tax rate $ (1,262,783 ) $ (3,219,378 ) $ (3,511,439 ) State tax benefit (220,170 ) (547,814 ) (1,112,760 ) Permanent differences 1,580 46,876 39,823 Provision to return adjustment — 29,544 (82,070 ) Valuation allowance 1,481,373 3,690,772 4,666,446 Income tax provision $ — $ — $ — The benefit for income taxes for the periods indicated below are comprised of the following: Year Ended June 30, 2015 2014 2013 Current: Federal $ — $ — $ — State $ — $ — $ — Deferred: Federal $ — $ — $ — State $ — $ — $ — The net deferred tax asset is comprised of the following: Year Ended June 30, 2015 2014 Deferred tax asset: Capitalized exploration expenses $ 8,490,624 $ 7,972,994 State deferred tax assets 1,880,745 1,660,574 Stock option expenses 509,015 389,708 Net operating losses 1,773,857 1,149,592 Valuation allowance (12,654,241 ) (11,172,868 ) Net deferred tax assets $ — $ — During fiscal year 2015, we had a change in our valuation allowance of approximately $1.5 million . At June 30, 2015, we have U.S. federal tax loss carry-forwards of approximately $5.1 million . These net operating loss carry-forwards ("NOL")will begin expiring in 2031. Use of NOLs, however, may be limited if we undergo an ownership change. Generally, an ownership change occurs if certain persons or groups, increase their aggregate ownership in us by more than 50 percentage points looking back over a rolling three-year period. If an ownership change occurs, our ability to use our NOLs to reduce income taxes is limited to an annual amount, or the Section 382 limitation, equal to the fair market value of our common stock immediately prior to the ownership change multiplied by the long term tax-exempt interest rate, which is published monthly by the Internal Revenue Service. In the event of an ownership change, NOLs can be used to offset taxable income for years within a carry-forward period subject to the Section 382 limitation. The Company is in the process of evaluating if any of our NOLs may be subject to these limitations.</t>
  </si>
  <si>
    <t>Related Party Transactions</t>
  </si>
  <si>
    <t>Related Party Transactions [Abstract]</t>
  </si>
  <si>
    <t>Related Party Transactions Mr. Brad Juneau, the Company's Chairman, President and Chief Executive Officer, is also the sole manager of JEX, a private company involved in the exploration and production of oil and natural gas. JEX was responsible for securing and negotiating the Tetlin Lease and assisting in obtaining the other Tetlin Properties and initially engaged Avalon to conduct mineral exploration activities on the Tetlin Lease. In agreeing to transfer its interests in such properties to Contango Mining, a predecessor of the Company, JEX retained a 3.0% overriding royalty interest in the Tetlin Lease and other Tetlin Property transferred. In September 2012, the Company and JEX entered into an Advisory Agreement in which JEX continued to provide assistance in acquiring additional properties in Alaska in exchange for a production royalty of 2.0% on properties acquired after July 1, 2012. On September 29, 2014, pursuant to a Royalty Purchase Agreement between JEX and Royal Gold (the “Royalty Purchase Agreement”), JEX sold its entire overriding royalty interest in the Original Properties and the Additional Properties to Royal Gold. On the same date, the Company terminated its Advisory Agreement with JEX. The Company currently subleases office space from JEX at 3700 Buffalo Speedway, Ste 925, Houston, TX 77098 for approximately $11,000 per quarter. The lease expires in February 2016. The rent commitment for fiscal year 2016 is approximately $29,000 .</t>
  </si>
  <si>
    <t>Subsequent Events</t>
  </si>
  <si>
    <t>Subsequent Events [Abstract]</t>
  </si>
  <si>
    <t>Subsequent Events On August 31, 2015, Royal Gold, Inc. agreed to make an additional contribution of capital of up to approximately $4 million to the Joint Venture Company to fund additional drilling and exploration of the Tetlin Property. By making the additional capital contribution, Royal Gold will obtain up to an approximately 8% economic interest in the Joint Venture Company. Additionally, in August 2015, three employees of the Company were granted an aggregate of 85,000 shares of restricted stock in lieu of cash compensation from the Company. The restricted stock vest over two years, beginning with one-third vesting on the date of grant.</t>
  </si>
  <si>
    <t>Summary of Significant Accounting Policies (Policies)</t>
  </si>
  <si>
    <t xml:space="preserve">Basis of Presentation The accompanying consolidated financial statements have been prepared in conformity with accounting principles generally accepted in the United States of America (“GAAP”). </t>
  </si>
  <si>
    <t>Management Estimates</t>
  </si>
  <si>
    <t>Cash Equivalents</t>
  </si>
  <si>
    <t>Revenue Recognition</t>
  </si>
  <si>
    <t>Capitalized Costs</t>
  </si>
  <si>
    <t>Common Stock</t>
  </si>
  <si>
    <t>Stock-Based Compensation</t>
  </si>
  <si>
    <t>Reclassifications</t>
  </si>
  <si>
    <t>Recently Issued Accounting Pronouncements</t>
  </si>
  <si>
    <t>Costs Incurred (Tables)</t>
  </si>
  <si>
    <t>Costs to Acquire and Explore the Properties</t>
  </si>
  <si>
    <t xml:space="preserve"> Year Ended June 30, 2015 2014 2013 Acquisition of mineral interests $ — $ — $ 200,000 Exploration costs and claim rentals 492,600 7,179,018 8,237,375 Total costs incurred $ 492,600 $ 7,179,018 $ 8,437,375</t>
  </si>
  <si>
    <t>Loss Per Share (Tables)</t>
  </si>
  <si>
    <t>Basic and Diluted Net Loss Per Share of Common Stock</t>
  </si>
  <si>
    <t>A reconciliation of the components of basic and diluted net loss per share of common stock is presented in the tables below: Year Ended June 30, 2015 Loss Weighted Average Shares Loss Per Share Basic and Diluted Loss per Share: Net loss attributable to common stock $ 3,607,953 3,842,909 $ 0.94 Year Ended June 30, 2014 Loss Weighted Average Shares Loss Per Share Basic and Diluted Loss per Share: Net loss attributable to common stock $ 9,198,222 3,782,061 $ 2.43 Year Ended June 30, 2013 Loss Weighted Average Shares Loss Per Share Basic Loss per Share: Net loss attributable to common stock $ 10,032,683 2,837,523 $ 3.54</t>
  </si>
  <si>
    <t>Investment in Peak Gold, LLC (Tables)</t>
  </si>
  <si>
    <t>Roll-forward of Equity Method Investment [Table Text Block]</t>
  </si>
  <si>
    <t>The following table is a roll-forward of our investment in the Joint Venture Company from January 8, 2015 (inception) to June 30, 2015: Inception to June 30, 2015 Investment in Peak Gold, LLC at formation $ 1,433,886 Loss from equity investment in Peak Gold, LLC (1,433,886 ) Investment balance $ —</t>
  </si>
  <si>
    <t>Summarized Balance Sheet of Equity Method Investment [Table Text Block]</t>
  </si>
  <si>
    <t>The following table presents the condensed balance sheet for Peak Gold, LLC as of June 30, 2015: June 30, 2015 ASSETS Cash and cash equivalents $ 4,757,194 Mineral properties 1,433,886 TOTAL ASSETS $ 6,191,080 LIABILITIES AND MEMBERS' EQUITY Accounts payable and other liabilities $ 2,060,476 TOTAL LIABILITIES $ 2,060,476 MEMBERS' EQUITY 4,130,604 TOTAL LIABILITIES AND MEMBERS' EQUITY $ 6,191,080</t>
  </si>
  <si>
    <t>Summarized Income Statement of Equity Method Investment [Table Text Block]</t>
  </si>
  <si>
    <t>The following table presents the condensed results of operations for Peak Gold, LLC from inception to the period ended June 30, 2015: Period Ended June 30, 2015 EXPENSES: Exploration expense $ 1,818,318 General and administrative 484,964 Total expenses 2,303,282 NET LOSS $ 2,303,282</t>
  </si>
  <si>
    <t>Stock Based Compensation (Tables)</t>
  </si>
  <si>
    <t>Share-based Compensation Arrangement by Share-based Payment Award [Line Items]</t>
  </si>
  <si>
    <t>Schedule of Share-based Compensation, Shares Authorized under Stock Option Plans, by Exercise Price Range [Table Text Block]</t>
  </si>
  <si>
    <t>The following table summarizes information regarding stock options granted under the Company's 2010 Plan that were outstanding at June 30, 2015: Options Outstanding Options Exercisable Number of Weighted Number of Weighted Shares Average Weighted Shares Average Weighted Under Remaining Average Under Remaining Average Outstanding Contractual Exercise Outstanding Contractual Exercise Range of Exercise Price Options Life Price Options Life Price $10.00 - $10.99 370,000 2.5 $ 10.00 365,000 2.5 $ 10.00 $11.00 - $11.99 25,000 2.0 $ 11.00 25,000 2.0 $ 11.00 $12.00 - $12.99 35,000 1.2 $ 12.75 35,000 1.2 $ 12.75 $14.00 - $14.99 15,000 1.2 $ 14.03 15,000 1.2 $ 14.03 445,000 2.4 $ 10.41 440,000 2.3 $ 10.41</t>
  </si>
  <si>
    <t>Schedule of Share-based Compensation, Stock Options, Activity [Table Text Block]</t>
  </si>
  <si>
    <t>A summary of the status of stock options granted under the 2010 Plan as of June 30, 2015, 2014 and 2013, and changes during the fiscal years then ended, is presented in the table below: Year Ended June 30, 2015 2014 2013 Weighted Weighted Weighted Shares Average Shares Average Shares Average Under Exercise Under Exercise Under Exercise Options Price Options Price Options Price Outstanding, beginning of year 445,000 $ 10.41 404,167 $ 10.49 50,000 $ 13.13 Granted — 57,500 $ 10.01 387,500 $ 10.19 Exercised — — $ — — $ — Forfeited — (16,667 ) $ 11.00 (33,333 ) $ 11.00 Cancelled — — $ — — $ — Outstanding, end of year 445,000 $ 10.41 445,000 $ 10.41 404,167 $ 10.49 Aggregate intrinsic value $ — $ 262,175 $ — Exercisable, end of year 440,000 $ 10.41 353,333 $ 10.52 234,165 $ 10.77 Aggregate intrinsic value $ — $ 197,191 $ — Available for grant, end of year 299,094 366,094 501,927 Weighted average fair value of options granted during the year (1) $ — $ 3.92 $ 5.09 _______________ (1) There were no options granted during the year ended June 30, 2015. The fair value of each option is estimated as of the date of grant using the Black-Scholes option-pricing model with the following weighted-average assumptions used for grants during the years ended June 30, 2014 and 2013, respectively: (i) risk-free interest rate of 0.51 percent, and 0.44 percent; (ii) expected lives of 2.63 and 2.6 years; (iii) expected volatility of 64.3 percent and 90.1 percent; and (iv) expected dividend yield of zero percent.</t>
  </si>
  <si>
    <t>Restricted Stock Units (RSUs) [Member]</t>
  </si>
  <si>
    <t>Schedule of Restricted Stock and Stock Options</t>
  </si>
  <si>
    <t>A summary of the Company’s restricted stock as of June 30, 2015 and June 30, 2014 and the change during the years then ended, is as follows: Number of Shares Weighted Average Fair Value Per Share Nonvested balance at June 30, 2013 23,478 $ 4.65 Granted 95,000 $ 10.00 Vested (55,145 ) $ 7.72 Forfeited — $ — Nonvested balance at June 30, 2014 63,333 $ 10.00 Granted 67,000 $ 5.05 Vested (70,667 ) $ 7.91 Forfeited — $ — Nonvested balance at June 30, 2015 59,666 $ 6.92</t>
  </si>
  <si>
    <t>2010 Plan [Member]</t>
  </si>
  <si>
    <t>Stock-based Compensation Expense, Allocation of Recognized Period Costs</t>
  </si>
  <si>
    <t>2010 Plan [Member] | Stock Options [Member]</t>
  </si>
  <si>
    <t xml:space="preserve"> Stock-based compensation expense for the periods reflected was as follows: Year Ended June 30, 2015 2014 2013 Stock-based compensation included in: Exploration expenses (1) $ 241,663 $ 366,195 $ 349,853 Stock-based compensation expense (2) 483,080 812,698 1,133,168 Total stock-based compensation expense $ 724,743 $ 1,178,893 $ 1,483,021 (1) Related to restricted stock and stock option awards to the Company's technical consultant (2) Related to the restricted stock and stock option awards to the Company's directors and employees.</t>
  </si>
  <si>
    <t>Income Taxes (Tables)</t>
  </si>
  <si>
    <t>Income Tax Provision Reconciliation</t>
  </si>
  <si>
    <t xml:space="preserve"> Year Ended June 30, 2015 2014 2013 Income tax benefit at statutory tax rate $ (1,262,783 ) $ (3,219,378 ) $ (3,511,439 ) State tax benefit (220,170 ) (547,814 ) (1,112,760 ) Permanent differences 1,580 46,876 39,823 Provision to return adjustment — 29,544 (82,070 ) Valuation allowance 1,481,373 3,690,772 4,666,446 Income tax provision $ — $ — $ —</t>
  </si>
  <si>
    <t>Benefit for Income Tax Reconciliation</t>
  </si>
  <si>
    <t>The benefit for income taxes for the periods indicated below are comprised of the following: Year Ended June 30, 2015 2014 2013 Current: Federal $ — $ — $ — State $ — $ — $ — Deferred: Federal $ — $ — $ — State $ — $ — $ —</t>
  </si>
  <si>
    <t>Schedule of Deferred Tax Asset</t>
  </si>
  <si>
    <t>The net deferred tax asset is comprised of the following: Year Ended June 30, 2015 2014 Deferred tax asset: Capitalized exploration expenses $ 8,490,624 $ 7,972,994 State deferred tax assets 1,880,745 1,660,574 Stock option expenses 509,015 389,708 Net operating losses 1,773,857 1,149,592 Valuation allowance (12,654,241 ) (11,172,868 ) Net deferred tax assets $ — $ —</t>
  </si>
  <si>
    <t>Organization and Business (Details) shares in Millions, $ in Millions</t>
  </si>
  <si>
    <t>Nov. 29, 2010USD ($)ashares</t>
  </si>
  <si>
    <t>Oct. 31, 2018USD ($)</t>
  </si>
  <si>
    <t>Mar. 31, 2015a</t>
  </si>
  <si>
    <t>Jan. 08, 2015USD ($)</t>
  </si>
  <si>
    <t>Sep. 29, 2014</t>
  </si>
  <si>
    <t>Subsidiary shares issued | shares</t>
  </si>
  <si>
    <t>Acreage of Unpatented Mining Claims-Alaska</t>
  </si>
  <si>
    <t>Royal Gold initial investment | $</t>
  </si>
  <si>
    <t>joint adventure economic interest</t>
  </si>
  <si>
    <t>40.00%</t>
  </si>
  <si>
    <t>additional new mining claims-state of Alaska</t>
  </si>
  <si>
    <t>royalgoldjointventure | $</t>
  </si>
  <si>
    <t>Royal Gold percentage of interest in Joint Venture</t>
  </si>
  <si>
    <t>0.00%</t>
  </si>
  <si>
    <t>Contango's percentage of interest in Joint Venture Company</t>
  </si>
  <si>
    <t>100.00%</t>
  </si>
  <si>
    <t>unpatented mining claims-Eagle</t>
  </si>
  <si>
    <t>Native Village of Tetlin Land [Member]</t>
  </si>
  <si>
    <t>Percentage of Leasehold Interest</t>
  </si>
  <si>
    <t>Leasehold Interest Acreage</t>
  </si>
  <si>
    <t>Initial and Renewal Terms of Leases and Concessions on Undeveloped Acreage</t>
  </si>
  <si>
    <t>10 years</t>
  </si>
  <si>
    <t>Contango [Member]</t>
  </si>
  <si>
    <t>Parent contribution | $</t>
  </si>
  <si>
    <t>JEX [Member]</t>
  </si>
  <si>
    <t>Overriding royalty interest</t>
  </si>
  <si>
    <t>3.00%</t>
  </si>
  <si>
    <t>JEX [Member] | ALASKA</t>
  </si>
  <si>
    <t>2.00%</t>
  </si>
  <si>
    <t>the number of unpatented state of Alaska mining claims</t>
  </si>
  <si>
    <t>Unpatented Mining Claims from the State of Alaska for Gold and Minerals [Member]</t>
  </si>
  <si>
    <t>Acreage of Unpatented Mining Claims</t>
  </si>
  <si>
    <t>Summary of Significant Accounting Policies (Details) - USD ($) $ / shares in Units, $ in Millions</t>
  </si>
  <si>
    <t>Aug. 31, 2015</t>
  </si>
  <si>
    <t>Mar. 31, 2015</t>
  </si>
  <si>
    <t>Royal Gold additional contribution</t>
  </si>
  <si>
    <t>Costs Incurred (Details)</t>
  </si>
  <si>
    <t>Jun. 30, 2015USD ($)</t>
  </si>
  <si>
    <t>Jun. 30, 2014USD ($)</t>
  </si>
  <si>
    <t>Jun. 30, 2013USD ($)</t>
  </si>
  <si>
    <t>Nov. 29, 2010a</t>
  </si>
  <si>
    <t>Acquisition of mineral interests</t>
  </si>
  <si>
    <t>Exploration costs and claim rentals</t>
  </si>
  <si>
    <t>Total costs incurred</t>
  </si>
  <si>
    <t>Leasehold Interest Acreage | a</t>
  </si>
  <si>
    <t>Prepaid Expenses (Details) - USD ($)</t>
  </si>
  <si>
    <t>Other Assets (Details) - USD ($)</t>
  </si>
  <si>
    <t>1 Months Ended</t>
  </si>
  <si>
    <t>13 Months Ended</t>
  </si>
  <si>
    <t>69 Months Ended</t>
  </si>
  <si>
    <t>Jul. 31, 2011</t>
  </si>
  <si>
    <t>Jun. 30, 2011</t>
  </si>
  <si>
    <t>May. 31, 2011</t>
  </si>
  <si>
    <t>Royalties [Line Items]</t>
  </si>
  <si>
    <t>Payment to Tetlin to reduce royalty rate</t>
  </si>
  <si>
    <t>Decrease in royalty rates</t>
  </si>
  <si>
    <t>0.50%</t>
  </si>
  <si>
    <t>0.25%</t>
  </si>
  <si>
    <t>Tetlin Lease [Member]</t>
  </si>
  <si>
    <t>0.75%</t>
  </si>
  <si>
    <t>Tetlin Lease [Member] | Minimum [Member]</t>
  </si>
  <si>
    <t>Royalty rate</t>
  </si>
  <si>
    <t>1.25%</t>
  </si>
  <si>
    <t>Tetlin Lease [Member] | Maximum [Member]</t>
  </si>
  <si>
    <t>4.25%</t>
  </si>
  <si>
    <t>5.00%</t>
  </si>
  <si>
    <t>Tetlin Lease [Member] | Scenario 1 [Member]</t>
  </si>
  <si>
    <t>Increase in royalty rates</t>
  </si>
  <si>
    <t>Payment by Tetlin to increase royalty rate</t>
  </si>
  <si>
    <t>Tetlin Lease [Member] | Scenario 2 [Member]</t>
  </si>
  <si>
    <t>Tetlin Lease [Member] | Scenario 3 [Member]</t>
  </si>
  <si>
    <t>Loss Per Share (Details) - USD ($)</t>
  </si>
  <si>
    <t>Antidilutive Securities Excluded from Computation of Earnings Per Share [Line Items]</t>
  </si>
  <si>
    <t>Earnings Per Share, Basic and Diluted</t>
  </si>
  <si>
    <t>Options and warrants outstanding</t>
  </si>
  <si>
    <t>Shareholders' Equity (Details) - USD ($)</t>
  </si>
  <si>
    <t>Nov. 29, 2010</t>
  </si>
  <si>
    <t>Dec. 31, 2012</t>
  </si>
  <si>
    <t>Jan. 08, 2015</t>
  </si>
  <si>
    <t>Dec. 19, 2012</t>
  </si>
  <si>
    <t>Class of Stock [Line Items]</t>
  </si>
  <si>
    <t>restricted stock issued shares DIRECTORS</t>
  </si>
  <si>
    <t>Common Stock, Number of Shares, Par Value and Other Disclosures [Abstract]</t>
  </si>
  <si>
    <t>Preferred stock, shares authorized</t>
  </si>
  <si>
    <t>Distribution [Abstract]</t>
  </si>
  <si>
    <t>Subsidiary shares issued</t>
  </si>
  <si>
    <t>Private Placement [Abstract]</t>
  </si>
  <si>
    <t>Placement fees</t>
  </si>
  <si>
    <t>Common Stock, Par or Stated Value Per Share</t>
  </si>
  <si>
    <t>Class of Warrant or Right, Exercise Price of Warrants or Rights</t>
  </si>
  <si>
    <t>Class of Warrant or Right, Outstanding</t>
  </si>
  <si>
    <t>Stock and Warrants Issued During Period, Value, Preferred Stock and Warrants</t>
  </si>
  <si>
    <t>Fair Value Assumptions, Risk Free Interest Rate</t>
  </si>
  <si>
    <t>Fair Value Assumptions, Expected Term</t>
  </si>
  <si>
    <t>2 years 9 months 18 days</t>
  </si>
  <si>
    <t>Fair Value Assumptions, Expected Volatility Rate</t>
  </si>
  <si>
    <t>82.00%</t>
  </si>
  <si>
    <t>Fair Value Assumptions, Expected Dividend Payments</t>
  </si>
  <si>
    <t>Number of shares preferential right will allow holder to purchase</t>
  </si>
  <si>
    <t>1/100</t>
  </si>
  <si>
    <t>Maximum Percentage ownership by persons other than Ken Peak's estate before rights are exercisable</t>
  </si>
  <si>
    <t>20.00%</t>
  </si>
  <si>
    <t>Parent contribution</t>
  </si>
  <si>
    <t>Private Placement [Member]</t>
  </si>
  <si>
    <t>Shares sold in private placement</t>
  </si>
  <si>
    <t>Private placement, per share price</t>
  </si>
  <si>
    <t>Proceeds from private placement</t>
  </si>
  <si>
    <t>Private Placement [Member] | Board of Directors Chairman [Member]</t>
  </si>
  <si>
    <t>Additional Paid-in Capital [Member]</t>
  </si>
  <si>
    <t>Stock Options [Member] | 2010 Plan [Member]</t>
  </si>
  <si>
    <t>Share-based Compensation Arrangement by Share-based Payment Award, Options, Outstanding, Number</t>
  </si>
  <si>
    <t>Restricted Stock [Member]</t>
  </si>
  <si>
    <t>Share-based Compensation Arrangement by Share-based Payment Award, Equity Instruments Other than Options, Nonvested, Number</t>
  </si>
  <si>
    <t>Restricted Stock [Member] | 2010 Plan [Member]</t>
  </si>
  <si>
    <t>Formation of Joint Venture (Details) - USD ($)</t>
  </si>
  <si>
    <t>Formation of Joint Venture Detail [Line Items]</t>
  </si>
  <si>
    <t>joint adventure investment</t>
  </si>
  <si>
    <t>Royal Gold initial investment</t>
  </si>
  <si>
    <t>Royal Gold percentage of interest</t>
  </si>
  <si>
    <t>8.00%</t>
  </si>
  <si>
    <t>royalgoldadditionalinvestment</t>
  </si>
  <si>
    <t>Royal Gold aggregate amount of investment</t>
  </si>
  <si>
    <t>joint adventure interest retained in the Company</t>
  </si>
  <si>
    <t>60.00%</t>
  </si>
  <si>
    <t>Contango Joint Venture Percentage</t>
  </si>
  <si>
    <t>ADDITIONAL ECONOMIC INTEREST SELLABLE</t>
  </si>
  <si>
    <t>Investment in Peak Gold, LLC (Details) - USD ($)</t>
  </si>
  <si>
    <t>6 Months Ended</t>
  </si>
  <si>
    <t>Exploration expense of equity method investment</t>
  </si>
  <si>
    <t>General and Administrative Expense of Equity Method Investment</t>
  </si>
  <si>
    <t>Total Expenses of Equity Method Investment</t>
  </si>
  <si>
    <t>Equity Method Investment, Summarized Financial Information, Net Income (Loss)</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Liabilities</t>
  </si>
  <si>
    <t>Equity Method Investment Summarized Financial Information, Equity</t>
  </si>
  <si>
    <t>Equity Method Investment, Summarized Financial Information, Liabilities and Equity</t>
  </si>
  <si>
    <t>Suspended Losses</t>
  </si>
  <si>
    <t>Stock Based Compensation Allocation of Recognized Period Costs (Details) - USD ($)</t>
  </si>
  <si>
    <t>Employee Service Share-based Compensation, Allocation of Recognized Period Costs [Line Items]</t>
  </si>
  <si>
    <t>Share-based Compensation Arrangement by Share-based Payment Award, Options, Vested in Period, Fair Value</t>
  </si>
  <si>
    <t>Total stock-based compensation expense</t>
  </si>
  <si>
    <t>Exploration expenses [Member]</t>
  </si>
  <si>
    <t>Stock-based compensation expense [Member]</t>
  </si>
  <si>
    <t>Share-based Compensation Arrangement by Share-based Payment Award, Fair Value Assumptions, Expected Term</t>
  </si>
  <si>
    <t>2 years 7 months 17 days</t>
  </si>
  <si>
    <t>Stock Based Compensation RSUs (Details) - $ / shares</t>
  </si>
  <si>
    <t>3 Months Ended</t>
  </si>
  <si>
    <t>Nov. 30, 2014</t>
  </si>
  <si>
    <t>Sep. 30, 2015</t>
  </si>
  <si>
    <t>Share-based Compensation Arrangement by Share-based Payment Award, Equity Instruments Other than Options, Nonvested, Number of Shares [Roll Forward]</t>
  </si>
  <si>
    <t>Restricted shares granted during period</t>
  </si>
  <si>
    <t>Share-based Compensation Arrangement by Share-based Payment Award, Equity Instruments Other than Options, Nonvested, Weighted Average Grant Date Fair Value [Roll Forward]</t>
  </si>
  <si>
    <t>restricted stock issued shares</t>
  </si>
  <si>
    <t>Nonvested balance at June 30, 2011 (in shares)</t>
  </si>
  <si>
    <t>Nonvested balance at June 30, 2012 (in shares)</t>
  </si>
  <si>
    <t>2010 Plan [Member] | Restricted Stock [Member]</t>
  </si>
  <si>
    <t>Vested (in shares)</t>
  </si>
  <si>
    <t>Forfeited (in shares)</t>
  </si>
  <si>
    <t>Nonvested balance at June 30, 2011 (Weighted Average Fair Value Per Share)</t>
  </si>
  <si>
    <t>Granted (Weighted Average Fair Value Per Share)</t>
  </si>
  <si>
    <t>Vested (Weighted Average Fair Value Per Share)</t>
  </si>
  <si>
    <t>Forfeited (Weighted Average Fair Value Per Share)</t>
  </si>
  <si>
    <t>Nonvested balance at June 30, 2012 (Weighted Average Fair Value Per Share)</t>
  </si>
  <si>
    <t>Stock Based Compensation Stock Options (Details) - USD ($)</t>
  </si>
  <si>
    <t>Share-based Compensation Arrangement by Share-based Payment Award, Options, Outstanding [Roll Forward]</t>
  </si>
  <si>
    <t>Exercised (in shares)</t>
  </si>
  <si>
    <t>Share-based Compensation Arrangement by Share-based Payment Award, Options, Outstanding, Weighted Average Exercise Price [Roll Forward]</t>
  </si>
  <si>
    <t>Forfeited (Weighted Average Exercise Price)</t>
  </si>
  <si>
    <t>Share-based Compensation Arrangement by Share-based Payment Award, Options, Outstanding, Weighted Average Remaining Contractual Term</t>
  </si>
  <si>
    <t>2 years 4 months 7 days</t>
  </si>
  <si>
    <t>2 years 5 months</t>
  </si>
  <si>
    <t>Outstanding, beginning of period (in shares)</t>
  </si>
  <si>
    <t>Grants (in shares)</t>
  </si>
  <si>
    <t>Outstanding, end of period (in shares)</t>
  </si>
  <si>
    <t>Outstanding, beginning of period (Weighted Average Exercise Price)</t>
  </si>
  <si>
    <t>Granted (Weighted Average Exercise Price)</t>
  </si>
  <si>
    <t>Outstanding, end of period (Weighted Average Exercise Price)</t>
  </si>
  <si>
    <t>Share-based Compensation Arrangement by Share-based Payment Award, Options, Additional Disclosures [Abstract]</t>
  </si>
  <si>
    <t>Aggregate intrinsic value, outstanding</t>
  </si>
  <si>
    <t>Exercisable, end of period (in shares)</t>
  </si>
  <si>
    <t>Share-based Compensation Arrangement by Share-based Payment Award, Options, Exercisable, Weighted Average Remaining Contractual Term</t>
  </si>
  <si>
    <t>2 years 3 months 25 days</t>
  </si>
  <si>
    <t>Exercisable, end of period (Weighted Average Exercise Price)</t>
  </si>
  <si>
    <t>Aggregate intrinsic value, exercisable</t>
  </si>
  <si>
    <t>Available for grant, end of period (in shares)</t>
  </si>
  <si>
    <t>Weighted average fair value of options granted during the period</t>
  </si>
  <si>
    <t>Share-based Compensation Arrangement by Share-based Payment Award, Fair Value Assumptions and Methodology [Abstract]</t>
  </si>
  <si>
    <t>Risk free rate</t>
  </si>
  <si>
    <t>0.51%</t>
  </si>
  <si>
    <t>Expected volatility</t>
  </si>
  <si>
    <t>64.30%</t>
  </si>
  <si>
    <t>2010 Plan [Member] | Equity Option [Member]</t>
  </si>
  <si>
    <t>0.44%</t>
  </si>
  <si>
    <t>2 years 7 months 2 days</t>
  </si>
  <si>
    <t>90.10%</t>
  </si>
  <si>
    <t>Expected dividend yield</t>
  </si>
  <si>
    <t>$10.00 - $10.99 [Domain]</t>
  </si>
  <si>
    <t>2 years 6 months 10 days</t>
  </si>
  <si>
    <t>2 years 6 months</t>
  </si>
  <si>
    <t>$11.00 - $11.99 [Domain]</t>
  </si>
  <si>
    <t>2 years 3 days</t>
  </si>
  <si>
    <t>$12.00 - $12.99 [Domain]</t>
  </si>
  <si>
    <t>1 year 2 months 15 days</t>
  </si>
  <si>
    <t>$14.00 - $14.99 [Domain]</t>
  </si>
  <si>
    <t>Maximum [Member] | $10.00 - $10.99 [Domain]</t>
  </si>
  <si>
    <t>Share-based Compensation, Shares Authorized under Stock Option Plans, Exercise Price Range, Lower Range Limit</t>
  </si>
  <si>
    <t>Maximum [Member] | $11.00 - $11.99 [Domain]</t>
  </si>
  <si>
    <t>Maximum [Member] | $12.00 - $12.99 [Domain]</t>
  </si>
  <si>
    <t>Maximum [Member] | $14.00 - $14.99 [Domain]</t>
  </si>
  <si>
    <t>Minimum [Member] | $10.00 - $10.99 [Domain]</t>
  </si>
  <si>
    <t>Minimum [Member] | $11.00 - $11.99 [Domain]</t>
  </si>
  <si>
    <t>Minimum [Member] | $12.00 - $12.99 [Domain]</t>
  </si>
  <si>
    <t>Minimum [Member] | $14.00 - $14.99 [Domain]</t>
  </si>
  <si>
    <t>Stock Based Compensation Narrative (Details) - USD ($)</t>
  </si>
  <si>
    <t>Dec. 08, 2011</t>
  </si>
  <si>
    <t>Nov. 30, 2010</t>
  </si>
  <si>
    <t>Employee Service Share-based Compensation, Nonvested Awards, Total Compensation Cost Not yet Recognized, Stock Options</t>
  </si>
  <si>
    <t>2010 Plan [Member] | Stock Compensation Plan [Member]</t>
  </si>
  <si>
    <t>Common stock and options authorized under plan</t>
  </si>
  <si>
    <t>Maximum awards per individual per calendar year</t>
  </si>
  <si>
    <t>Total compensation costs related to nonvested awards not yet recognized</t>
  </si>
  <si>
    <t>Restricted stock vesting period</t>
  </si>
  <si>
    <t>Option expiration time period</t>
  </si>
  <si>
    <t>5 years</t>
  </si>
  <si>
    <t>Directors and Officers [Member] | 2010 Plan [Member] | Restricted Stock [Member]</t>
  </si>
  <si>
    <t>Owner of Avalon Development Corporation [Member] | 2010 Plan [Member] | Restricted Stock [Member]</t>
  </si>
  <si>
    <t>September 2011 [Member] | 2010 Plan [Member] | Stock Options [Member]</t>
  </si>
  <si>
    <t>Vesting rate</t>
  </si>
  <si>
    <t>33.3333%</t>
  </si>
  <si>
    <t>September 2012 [Member] | 2010 Plan [Member] | Stock Options [Member]</t>
  </si>
  <si>
    <t>September 2013 [Member] | 2010 Plan [Member] | Stock Options [Member]</t>
  </si>
  <si>
    <t>Commitments and Contingencies Royalties (Details)</t>
  </si>
  <si>
    <t>Jul. 31, 2011USD ($)</t>
  </si>
  <si>
    <t>Jun. 30, 2011USD ($)</t>
  </si>
  <si>
    <t>Jun. 30, 2016USD ($)</t>
  </si>
  <si>
    <t>Jun. 30, 2012USD ($)</t>
  </si>
  <si>
    <t>Jul. 15, 2012USD ($)</t>
  </si>
  <si>
    <t>Operating Leases, Rent Expense, Net</t>
  </si>
  <si>
    <t>Contractual annual exploration costs</t>
  </si>
  <si>
    <t>Advance royalties</t>
  </si>
  <si>
    <t>Commitments and Contingencies Claim Rentals (Details) - Gold Properties [Member]</t>
  </si>
  <si>
    <t>Claim Rentals [Line Items]</t>
  </si>
  <si>
    <t>Annual claim rentals</t>
  </si>
  <si>
    <t>Number of years annual labor requirements satisfied</t>
  </si>
  <si>
    <t>4 years</t>
  </si>
  <si>
    <t>Income Taxes Income Tax Provision Reconciliation (Details) - USD ($)</t>
  </si>
  <si>
    <t>Operating Loss Carryforwards [Line Items]</t>
  </si>
  <si>
    <t>Deferred Tax Assets, Operating Loss Carryforwards</t>
  </si>
  <si>
    <t>Operating Loss Carryforwards</t>
  </si>
  <si>
    <t>Provision (benefit) at statutory tax rate</t>
  </si>
  <si>
    <t>Deferred State and Local Income Tax Expense (Benefit)</t>
  </si>
  <si>
    <t>Permanent differences</t>
  </si>
  <si>
    <t>Income Tax Reconciliation, Other Adjustments</t>
  </si>
  <si>
    <t>Valuation allowance</t>
  </si>
  <si>
    <t>Income tax provision</t>
  </si>
  <si>
    <t>Income Taxes Income Tax Provision Continuing Operation (Details) - USD ($)</t>
  </si>
  <si>
    <t>Valuation Allowance [Line Items]</t>
  </si>
  <si>
    <t>Effective Income Tax Rate Reconciliation, Change in Deferred Tax Assets Valuation Allowance, Amount</t>
  </si>
  <si>
    <t>Current: Federal</t>
  </si>
  <si>
    <t>Current State and Local Tax Expense (Benefit)</t>
  </si>
  <si>
    <t>Deferred: Federal</t>
  </si>
  <si>
    <t>Deferred State and Local Tax, Net of Valuation Allowance</t>
  </si>
  <si>
    <t>Income Taxes Deferred Tax Asset (Details) - USD ($)</t>
  </si>
  <si>
    <t>Capitalized exploration expenses</t>
  </si>
  <si>
    <t>Deferred Tax Assets, State Taxes</t>
  </si>
  <si>
    <t>Stock option expenses</t>
  </si>
  <si>
    <t>Net deferred tax assets</t>
  </si>
  <si>
    <t>Related Party Transactions (Details) - USD ($)</t>
  </si>
  <si>
    <t>Related Party Transaction [Line Items]</t>
  </si>
  <si>
    <t>Amount paid to acquire ownership interest in mining properties</t>
  </si>
  <si>
    <t>Accrued Rent</t>
  </si>
  <si>
    <t>ALASKA | JEX [Member]</t>
  </si>
  <si>
    <t>Private Placement [Member] | Juneau Exploration LLC [Member]</t>
  </si>
  <si>
    <t>Subsequent Events (Details) - USD ($) $ in Millions</t>
  </si>
  <si>
    <t>Subsequent Event [Line Items]</t>
  </si>
  <si>
    <t>Share-based Compensation Arrangement by Share-based Payment Award, Equity Instruments Other than Options, Grants in Period</t>
  </si>
  <si>
    <t>Directors and Officers [Member] | Restricted Stock [Member] | 2010 Plan [Member]</t>
  </si>
  <si>
    <t>Owner of Avalon Development Corporation [Member] | Restricted Stock [Member] | 2010 Plan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s">
        <v>13</v>
      </c>
    </row>
    <row r="8" spans="1:4">
      <c r="A8" s="4" t="s">
        <v>14</v>
      </c>
      <c r="B8" s="6" t="n">
        <v>2015</v>
      </c>
    </row>
    <row r="9" spans="1:4">
      <c r="A9" s="4" t="s">
        <v>15</v>
      </c>
      <c r="B9" s="4" t="s">
        <v>16</v>
      </c>
    </row>
    <row r="10" spans="1:4">
      <c r="A10" s="4" t="s">
        <v>17</v>
      </c>
      <c r="B10" s="6" t="n">
        <v>1502377</v>
      </c>
    </row>
    <row r="11" spans="1:4">
      <c r="A11" s="4" t="s">
        <v>18</v>
      </c>
      <c r="B11" s="4" t="s">
        <v>19</v>
      </c>
    </row>
    <row r="12" spans="1:4">
      <c r="A12" s="4" t="s">
        <v>20</v>
      </c>
      <c r="B12" s="4" t="s">
        <v>21</v>
      </c>
    </row>
    <row r="13" spans="1:4">
      <c r="A13" s="4" t="s">
        <v>22</v>
      </c>
      <c r="C13" s="6" t="n">
        <v>3904540</v>
      </c>
    </row>
    <row r="14" spans="1:4">
      <c r="A14" s="4" t="s">
        <v>23</v>
      </c>
      <c r="B14" s="4" t="s">
        <v>24</v>
      </c>
    </row>
    <row r="15" spans="1:4">
      <c r="A15" s="4" t="s">
        <v>25</v>
      </c>
      <c r="B15" s="4" t="s">
        <v>24</v>
      </c>
    </row>
    <row r="16" spans="1:4">
      <c r="A16" s="4" t="s">
        <v>26</v>
      </c>
      <c r="B16" s="4" t="s">
        <v>27</v>
      </c>
    </row>
    <row r="17" spans="1:4">
      <c r="A17" s="4" t="s">
        <v>28</v>
      </c>
      <c r="D17" s="7" t="n">
        <v>17301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1</v>
      </c>
      <c r="B1" s="2" t="s">
        <v>1</v>
      </c>
    </row>
    <row r="2" spans="1:2">
      <c r="B2" s="2" t="s">
        <v>123</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4</v>
      </c>
      <c r="B1" s="2" t="s">
        <v>1</v>
      </c>
    </row>
    <row r="2" spans="1:2">
      <c r="B2" s="2" t="s">
        <v>123</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7</v>
      </c>
      <c r="B1" s="2" t="s">
        <v>1</v>
      </c>
    </row>
    <row r="2" spans="1:2">
      <c r="B2" s="2" t="s">
        <v>123</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123</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3</v>
      </c>
      <c r="B1" s="2" t="s">
        <v>1</v>
      </c>
    </row>
    <row r="2" spans="1:2">
      <c r="B2" s="2" t="s">
        <v>123</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123</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149</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123</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123</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47046</v>
      </c>
      <c r="C3" s="7" t="n">
        <v>3448501</v>
      </c>
    </row>
    <row r="4" spans="1:3">
      <c r="A4" s="4" t="s">
        <v>33</v>
      </c>
      <c r="B4" s="6" t="n">
        <v>67384</v>
      </c>
      <c r="C4" s="6" t="n">
        <v>98906</v>
      </c>
    </row>
    <row r="5" spans="1:3">
      <c r="A5" s="4" t="s">
        <v>34</v>
      </c>
      <c r="B5" s="6" t="n">
        <v>2014430</v>
      </c>
      <c r="C5" s="6" t="n">
        <v>3547407</v>
      </c>
    </row>
    <row r="6" spans="1:3">
      <c r="A6" s="3" t="s">
        <v>35</v>
      </c>
    </row>
    <row r="7" spans="1:3">
      <c r="A7" s="4" t="s">
        <v>36</v>
      </c>
      <c r="B7" s="6" t="n">
        <v>0</v>
      </c>
      <c r="C7" s="6" t="n">
        <v>1208886</v>
      </c>
    </row>
    <row r="8" spans="1:3">
      <c r="A8" s="4" t="s">
        <v>37</v>
      </c>
      <c r="B8" s="6" t="n">
        <v>0</v>
      </c>
      <c r="C8" s="6" t="n">
        <v>0</v>
      </c>
    </row>
    <row r="9" spans="1:3">
      <c r="A9" s="4" t="s">
        <v>38</v>
      </c>
      <c r="B9" s="6" t="n">
        <v>0</v>
      </c>
      <c r="C9" s="6" t="n">
        <v>1208886</v>
      </c>
    </row>
    <row r="10" spans="1:3">
      <c r="A10" s="4" t="s">
        <v>39</v>
      </c>
      <c r="B10" s="6" t="n">
        <v>0</v>
      </c>
      <c r="C10" s="6" t="n">
        <v>0</v>
      </c>
    </row>
    <row r="11" spans="1:3">
      <c r="A11" s="3" t="s">
        <v>40</v>
      </c>
    </row>
    <row r="12" spans="1:3">
      <c r="A12" s="4" t="s">
        <v>41</v>
      </c>
      <c r="B12" s="6" t="n">
        <v>0</v>
      </c>
      <c r="C12" s="6" t="n">
        <v>225000</v>
      </c>
    </row>
    <row r="13" spans="1:3">
      <c r="A13" s="4" t="s">
        <v>42</v>
      </c>
      <c r="B13" s="6" t="n">
        <v>2014430</v>
      </c>
      <c r="C13" s="6" t="n">
        <v>4981293</v>
      </c>
    </row>
    <row r="14" spans="1:3">
      <c r="A14" s="3" t="s">
        <v>43</v>
      </c>
    </row>
    <row r="15" spans="1:3">
      <c r="A15" s="4" t="s">
        <v>44</v>
      </c>
      <c r="B15" s="6" t="n">
        <v>24876</v>
      </c>
      <c r="C15" s="6" t="n">
        <v>140133</v>
      </c>
    </row>
    <row r="16" spans="1:3">
      <c r="A16" s="4" t="s">
        <v>45</v>
      </c>
      <c r="B16" s="6" t="n">
        <v>78104</v>
      </c>
      <c r="C16" s="6" t="n">
        <v>46500</v>
      </c>
    </row>
    <row r="17" spans="1:3">
      <c r="A17" s="4" t="s">
        <v>46</v>
      </c>
      <c r="B17" s="7" t="n">
        <v>102980</v>
      </c>
      <c r="C17" s="7" t="n">
        <v>186633</v>
      </c>
    </row>
    <row r="18" spans="1:3">
      <c r="A18" s="4" t="s">
        <v>47</v>
      </c>
      <c r="B18" s="4" t="s">
        <v>48</v>
      </c>
      <c r="C18" s="4" t="s">
        <v>48</v>
      </c>
    </row>
    <row r="19" spans="1:3">
      <c r="A19" s="4" t="s">
        <v>49</v>
      </c>
      <c r="B19" s="7" t="n">
        <v>0</v>
      </c>
      <c r="C19" s="7" t="n">
        <v>0</v>
      </c>
    </row>
    <row r="20" spans="1:3">
      <c r="A20" s="3" t="s">
        <v>50</v>
      </c>
    </row>
    <row r="21" spans="1:3">
      <c r="A21" s="4" t="s">
        <v>51</v>
      </c>
      <c r="B21" s="6" t="n">
        <v>38762</v>
      </c>
      <c r="C21" s="6" t="n">
        <v>38055</v>
      </c>
    </row>
    <row r="22" spans="1:3">
      <c r="A22" s="4" t="s">
        <v>52</v>
      </c>
      <c r="B22" s="6" t="n">
        <v>32928038</v>
      </c>
      <c r="C22" s="6" t="n">
        <v>32204002</v>
      </c>
    </row>
    <row r="23" spans="1:3">
      <c r="A23" s="4" t="s">
        <v>53</v>
      </c>
      <c r="B23" s="6" t="n">
        <v>-31055350</v>
      </c>
      <c r="C23" s="6" t="n">
        <v>-27447397</v>
      </c>
    </row>
    <row r="24" spans="1:3">
      <c r="A24" s="4" t="s">
        <v>54</v>
      </c>
      <c r="B24" s="6" t="n">
        <v>1911450</v>
      </c>
      <c r="C24" s="6" t="n">
        <v>4794660</v>
      </c>
    </row>
    <row r="25" spans="1:3">
      <c r="A25" s="4" t="s">
        <v>55</v>
      </c>
      <c r="B25" s="7" t="n">
        <v>2014430</v>
      </c>
      <c r="C25" s="7" t="n">
        <v>4981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2</v>
      </c>
      <c r="B1" s="2" t="s">
        <v>1</v>
      </c>
    </row>
    <row r="2" spans="1:2">
      <c r="B2" s="2" t="s">
        <v>123</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5</v>
      </c>
      <c r="B1" s="2" t="s">
        <v>1</v>
      </c>
    </row>
    <row r="2" spans="1:2">
      <c r="B2" s="2" t="s">
        <v>123</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123</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71</v>
      </c>
      <c r="B1" s="2" t="s">
        <v>1</v>
      </c>
    </row>
    <row r="2" spans="1:2">
      <c r="B2" s="2" t="s">
        <v>123</v>
      </c>
    </row>
    <row r="3" spans="1:2">
      <c r="A3" s="3" t="s">
        <v>129</v>
      </c>
    </row>
    <row r="4" spans="1:2">
      <c r="A4" s="4" t="s">
        <v>126</v>
      </c>
      <c r="B4" s="4" t="s">
        <v>172</v>
      </c>
    </row>
    <row r="5" spans="1:2">
      <c r="A5" s="4" t="s">
        <v>173</v>
      </c>
    </row>
    <row r="6" spans="1:2">
      <c r="A6" s="4" t="s">
        <v>174</v>
      </c>
    </row>
    <row r="7" spans="1:2">
      <c r="A7" s="4" t="s">
        <v>175</v>
      </c>
    </row>
    <row r="8" spans="1:2">
      <c r="A8" s="4" t="s">
        <v>176</v>
      </c>
    </row>
    <row r="9" spans="1:2">
      <c r="A9" s="4" t="s">
        <v>177</v>
      </c>
    </row>
    <row r="10" spans="1:2">
      <c r="A10" s="4" t="s">
        <v>178</v>
      </c>
    </row>
    <row r="11" spans="1:2">
      <c r="A11" s="4" t="s">
        <v>179</v>
      </c>
    </row>
    <row r="12" spans="1:2">
      <c r="A12" s="4" t="s">
        <v>162</v>
      </c>
    </row>
    <row r="13" spans="1:2">
      <c r="A13"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1</v>
      </c>
      <c r="B1" s="2" t="s">
        <v>1</v>
      </c>
    </row>
    <row r="2" spans="1:2">
      <c r="B2" s="2" t="s">
        <v>123</v>
      </c>
    </row>
    <row r="3" spans="1:2">
      <c r="A3" s="3" t="s">
        <v>13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4</v>
      </c>
      <c r="B1" s="2" t="s">
        <v>1</v>
      </c>
    </row>
    <row r="2" spans="1:2">
      <c r="B2" s="2" t="s">
        <v>123</v>
      </c>
    </row>
    <row r="3" spans="1:2">
      <c r="A3" s="3" t="s">
        <v>141</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94</v>
      </c>
      <c r="B1" s="2" t="s">
        <v>1</v>
      </c>
    </row>
    <row r="2" spans="1:3">
      <c r="B2" s="2" t="s">
        <v>2</v>
      </c>
      <c r="C2" s="2" t="s">
        <v>123</v>
      </c>
    </row>
    <row r="3" spans="1:3">
      <c r="A3" s="3" t="s">
        <v>195</v>
      </c>
    </row>
    <row r="4" spans="1:3">
      <c r="A4" s="4" t="s">
        <v>196</v>
      </c>
      <c r="B4" s="4" t="s">
        <v>197</v>
      </c>
    </row>
    <row r="5" spans="1:3">
      <c r="A5" s="4" t="s">
        <v>198</v>
      </c>
      <c r="B5" s="4" t="s">
        <v>199</v>
      </c>
    </row>
    <row r="6" spans="1:3">
      <c r="A6" s="4" t="s">
        <v>200</v>
      </c>
    </row>
    <row r="7" spans="1:3">
      <c r="A7" s="3" t="s">
        <v>195</v>
      </c>
    </row>
    <row r="8" spans="1:3">
      <c r="A8" s="4" t="s">
        <v>201</v>
      </c>
      <c r="B8" s="4" t="s">
        <v>202</v>
      </c>
    </row>
    <row r="9" spans="1:3">
      <c r="A9" s="4" t="s">
        <v>203</v>
      </c>
    </row>
    <row r="10" spans="1:3">
      <c r="A10" s="3" t="s">
        <v>195</v>
      </c>
    </row>
    <row r="11" spans="1:3">
      <c r="A11" s="4" t="s">
        <v>204</v>
      </c>
      <c r="C11" s="4" t="s">
        <v>48</v>
      </c>
    </row>
    <row r="12" spans="1:3">
      <c r="A12" s="4" t="s">
        <v>205</v>
      </c>
    </row>
    <row r="13" spans="1:3">
      <c r="A13" s="3" t="s">
        <v>195</v>
      </c>
    </row>
    <row r="14" spans="1:3">
      <c r="A14" s="4" t="s">
        <v>201</v>
      </c>
      <c r="C14" s="4" t="s">
        <v>2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123</v>
      </c>
    </row>
    <row r="3" spans="1:2">
      <c r="A3" s="3" t="s">
        <v>163</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1"/>
    <col customWidth="1" max="5" min="5" width="15"/>
    <col customWidth="1" max="6" min="6" width="21"/>
    <col customWidth="1" max="7" min="7" width="14"/>
  </cols>
  <sheetData>
    <row r="1" spans="1:7">
      <c r="A1" s="1" t="s">
        <v>214</v>
      </c>
      <c r="B1" s="2" t="s">
        <v>215</v>
      </c>
      <c r="C1" s="2" t="s">
        <v>2</v>
      </c>
      <c r="D1" s="2" t="s">
        <v>216</v>
      </c>
      <c r="E1" s="2" t="s">
        <v>217</v>
      </c>
      <c r="F1" s="2" t="s">
        <v>218</v>
      </c>
      <c r="G1" s="2" t="s">
        <v>219</v>
      </c>
    </row>
    <row r="2" spans="1:7">
      <c r="A2" s="4" t="s">
        <v>220</v>
      </c>
      <c r="B2" s="9" t="n">
        <v>1.6</v>
      </c>
    </row>
    <row r="3" spans="1:7">
      <c r="A3" s="4" t="s">
        <v>221</v>
      </c>
      <c r="E3" s="6" t="n">
        <v>71896</v>
      </c>
    </row>
    <row r="4" spans="1:7">
      <c r="A4" s="4" t="s">
        <v>222</v>
      </c>
      <c r="F4" s="7" t="n">
        <v>5</v>
      </c>
    </row>
    <row r="5" spans="1:7">
      <c r="A5" s="4" t="s">
        <v>223</v>
      </c>
      <c r="F5" s="4" t="s">
        <v>224</v>
      </c>
    </row>
    <row r="6" spans="1:7">
      <c r="A6" s="4" t="s">
        <v>225</v>
      </c>
      <c r="E6" s="6" t="n">
        <v>59</v>
      </c>
    </row>
    <row r="7" spans="1:7">
      <c r="A7" s="4" t="s">
        <v>226</v>
      </c>
      <c r="D7" s="7" t="n">
        <v>30</v>
      </c>
    </row>
    <row r="8" spans="1:7">
      <c r="A8" s="4" t="s">
        <v>227</v>
      </c>
      <c r="E8" s="4" t="s">
        <v>228</v>
      </c>
    </row>
    <row r="9" spans="1:7">
      <c r="A9" s="4" t="s">
        <v>229</v>
      </c>
      <c r="E9" s="4" t="s">
        <v>230</v>
      </c>
    </row>
    <row r="10" spans="1:7">
      <c r="A10" s="4" t="s">
        <v>231</v>
      </c>
      <c r="E10" s="6" t="n">
        <v>9439</v>
      </c>
    </row>
    <row r="11" spans="1:7">
      <c r="A11" s="4" t="s">
        <v>232</v>
      </c>
    </row>
    <row r="12" spans="1:7">
      <c r="A12" s="4" t="s">
        <v>233</v>
      </c>
      <c r="B12" s="4" t="s">
        <v>230</v>
      </c>
    </row>
    <row r="13" spans="1:7">
      <c r="A13" s="4" t="s">
        <v>234</v>
      </c>
      <c r="B13" s="6" t="n">
        <v>675000</v>
      </c>
    </row>
    <row r="14" spans="1:7">
      <c r="A14" s="4" t="s">
        <v>235</v>
      </c>
      <c r="C14" s="4" t="s">
        <v>236</v>
      </c>
    </row>
    <row r="15" spans="1:7">
      <c r="A15" s="4" t="s">
        <v>237</v>
      </c>
    </row>
    <row r="16" spans="1:7">
      <c r="A16" s="4" t="s">
        <v>238</v>
      </c>
      <c r="B16" s="10" t="n">
        <v>3.5</v>
      </c>
    </row>
    <row r="17" spans="1:7">
      <c r="A17" s="4" t="s">
        <v>239</v>
      </c>
    </row>
    <row r="18" spans="1:7">
      <c r="A18" s="4" t="s">
        <v>240</v>
      </c>
      <c r="C18" s="4" t="s">
        <v>241</v>
      </c>
    </row>
    <row r="19" spans="1:7">
      <c r="A19" s="4" t="s">
        <v>242</v>
      </c>
    </row>
    <row r="20" spans="1:7">
      <c r="A20" s="4" t="s">
        <v>240</v>
      </c>
      <c r="C20" s="4" t="s">
        <v>243</v>
      </c>
      <c r="E20" s="4" t="s">
        <v>243</v>
      </c>
      <c r="G20" s="4" t="s">
        <v>243</v>
      </c>
    </row>
    <row r="21" spans="1:7">
      <c r="A21" s="4" t="s">
        <v>244</v>
      </c>
      <c r="E21" s="6" t="n">
        <v>474</v>
      </c>
    </row>
    <row r="22" spans="1:7">
      <c r="A22" s="4" t="s">
        <v>245</v>
      </c>
    </row>
    <row r="23" spans="1:7">
      <c r="A23" s="4" t="s">
        <v>246</v>
      </c>
      <c r="B23" s="6" t="n">
        <v>18021</v>
      </c>
    </row>
    <row r="24" spans="1:7">
      <c r="A24" s="4" t="s">
        <v>239</v>
      </c>
    </row>
    <row r="25" spans="1:7">
      <c r="A25" s="4" t="s">
        <v>240</v>
      </c>
      <c r="C25" s="4" t="s">
        <v>2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56</v>
      </c>
      <c r="B1" s="2" t="s">
        <v>2</v>
      </c>
      <c r="C1" s="2" t="s">
        <v>30</v>
      </c>
      <c r="D1" s="2" t="s">
        <v>57</v>
      </c>
    </row>
    <row r="2" spans="1:4">
      <c r="A2" s="4" t="s">
        <v>58</v>
      </c>
      <c r="B2" s="8" t="n">
        <v>0.01</v>
      </c>
      <c r="C2" s="8" t="n">
        <v>0.01</v>
      </c>
      <c r="D2" s="8" t="n">
        <v>0.01</v>
      </c>
    </row>
    <row r="3" spans="1:4">
      <c r="A3" s="4" t="s">
        <v>59</v>
      </c>
      <c r="B3" s="6" t="n">
        <v>30000000</v>
      </c>
      <c r="C3" s="6" t="n">
        <v>30000000</v>
      </c>
    </row>
    <row r="4" spans="1:4">
      <c r="A4" s="4" t="s">
        <v>60</v>
      </c>
      <c r="B4" s="6" t="n">
        <v>3876206</v>
      </c>
      <c r="C4" s="6" t="n">
        <v>3805539</v>
      </c>
    </row>
    <row r="5" spans="1:4">
      <c r="A5" s="4" t="s">
        <v>61</v>
      </c>
      <c r="B5" s="6" t="n">
        <v>3876206</v>
      </c>
      <c r="C5" s="6" t="n">
        <v>38055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47</v>
      </c>
      <c r="B1" s="2" t="s">
        <v>248</v>
      </c>
      <c r="C1" s="2" t="s">
        <v>2</v>
      </c>
      <c r="D1" s="2" t="s">
        <v>249</v>
      </c>
      <c r="E1" s="2" t="s">
        <v>30</v>
      </c>
      <c r="F1" s="2" t="s">
        <v>57</v>
      </c>
    </row>
    <row r="2" spans="1:6">
      <c r="A2" s="3" t="s">
        <v>129</v>
      </c>
    </row>
    <row r="3" spans="1:6">
      <c r="A3" s="4" t="s">
        <v>229</v>
      </c>
      <c r="D3" s="4" t="s">
        <v>230</v>
      </c>
    </row>
    <row r="4" spans="1:6">
      <c r="A4" s="4" t="s">
        <v>250</v>
      </c>
      <c r="B4" s="7" t="n">
        <v>4</v>
      </c>
    </row>
    <row r="5" spans="1:6">
      <c r="A5" s="4" t="s">
        <v>59</v>
      </c>
      <c r="C5" s="6" t="n">
        <v>30000000</v>
      </c>
      <c r="E5" s="6" t="n">
        <v>30000000</v>
      </c>
    </row>
    <row r="6" spans="1:6">
      <c r="A6" s="4" t="s">
        <v>58</v>
      </c>
      <c r="C6" s="8" t="n">
        <v>0.01</v>
      </c>
      <c r="E6" s="8" t="n">
        <v>0.01</v>
      </c>
      <c r="F6" s="8" t="n">
        <v>0.01</v>
      </c>
    </row>
    <row r="7" spans="1:6">
      <c r="A7" s="4" t="s">
        <v>60</v>
      </c>
      <c r="C7" s="6" t="n">
        <v>3876206</v>
      </c>
      <c r="E7" s="6" t="n">
        <v>3805539</v>
      </c>
    </row>
    <row r="8" spans="1:6">
      <c r="A8" s="4" t="s">
        <v>61</v>
      </c>
      <c r="C8" s="6" t="n">
        <v>3876206</v>
      </c>
      <c r="E8" s="6" t="n">
        <v>38055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15"/>
  </cols>
  <sheetData>
    <row r="1" spans="1:5">
      <c r="A1" s="1" t="s">
        <v>251</v>
      </c>
      <c r="B1" s="2" t="s">
        <v>1</v>
      </c>
    </row>
    <row r="2" spans="1:5">
      <c r="B2" s="2" t="s">
        <v>252</v>
      </c>
      <c r="C2" s="2" t="s">
        <v>253</v>
      </c>
      <c r="D2" s="2" t="s">
        <v>254</v>
      </c>
      <c r="E2" s="2" t="s">
        <v>255</v>
      </c>
    </row>
    <row r="3" spans="1:5">
      <c r="A3" s="4" t="s">
        <v>256</v>
      </c>
      <c r="B3" s="7" t="n">
        <v>0</v>
      </c>
      <c r="C3" s="7" t="n">
        <v>0</v>
      </c>
      <c r="D3" s="7" t="n">
        <v>200000</v>
      </c>
    </row>
    <row r="4" spans="1:5">
      <c r="A4" s="4" t="s">
        <v>257</v>
      </c>
      <c r="B4" s="6" t="n">
        <v>492600</v>
      </c>
      <c r="C4" s="6" t="n">
        <v>7179018</v>
      </c>
      <c r="D4" s="6" t="n">
        <v>8237375</v>
      </c>
    </row>
    <row r="5" spans="1:5">
      <c r="A5" s="4" t="s">
        <v>258</v>
      </c>
      <c r="B5" s="7" t="n">
        <v>492600</v>
      </c>
      <c r="C5" s="7" t="n">
        <v>7179018</v>
      </c>
      <c r="D5" s="7" t="n">
        <v>8437375</v>
      </c>
    </row>
    <row r="6" spans="1:5">
      <c r="A6" s="4" t="s">
        <v>232</v>
      </c>
    </row>
    <row r="7" spans="1:5">
      <c r="A7" s="4" t="s">
        <v>235</v>
      </c>
      <c r="B7" s="4" t="s">
        <v>236</v>
      </c>
    </row>
    <row r="8" spans="1:5">
      <c r="A8" s="4" t="s">
        <v>259</v>
      </c>
      <c r="E8" s="6" t="n">
        <v>675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60</v>
      </c>
      <c r="B1" s="2" t="s">
        <v>2</v>
      </c>
      <c r="C1" s="2" t="s">
        <v>30</v>
      </c>
    </row>
    <row r="2" spans="1:3">
      <c r="A2" s="4" t="s">
        <v>33</v>
      </c>
      <c r="B2" s="7" t="n">
        <v>67384</v>
      </c>
      <c r="C2" s="7" t="n">
        <v>989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6"/>
    <col customWidth="1" max="6" min="6" width="14"/>
  </cols>
  <sheetData>
    <row r="1" spans="1:6">
      <c r="A1" s="1" t="s">
        <v>261</v>
      </c>
      <c r="B1" s="2" t="s">
        <v>262</v>
      </c>
      <c r="D1" s="2" t="s">
        <v>263</v>
      </c>
      <c r="E1" s="2" t="s">
        <v>264</v>
      </c>
    </row>
    <row r="2" spans="1:6">
      <c r="B2" s="2" t="s">
        <v>265</v>
      </c>
      <c r="C2" s="2" t="s">
        <v>266</v>
      </c>
      <c r="D2" s="2" t="s">
        <v>123</v>
      </c>
      <c r="E2" s="2" t="s">
        <v>2</v>
      </c>
      <c r="F2" s="2" t="s">
        <v>267</v>
      </c>
    </row>
    <row r="3" spans="1:6">
      <c r="A3" s="3" t="s">
        <v>268</v>
      </c>
    </row>
    <row r="4" spans="1:6">
      <c r="A4" s="4" t="s">
        <v>269</v>
      </c>
      <c r="B4" s="7" t="n">
        <v>150000</v>
      </c>
      <c r="C4" s="7" t="n">
        <v>75000</v>
      </c>
      <c r="E4" s="7" t="n">
        <v>225000</v>
      </c>
    </row>
    <row r="5" spans="1:6">
      <c r="A5" s="4" t="s">
        <v>270</v>
      </c>
      <c r="B5" s="4" t="s">
        <v>271</v>
      </c>
      <c r="C5" s="4" t="s">
        <v>272</v>
      </c>
    </row>
    <row r="6" spans="1:6">
      <c r="A6" s="4" t="s">
        <v>273</v>
      </c>
    </row>
    <row r="7" spans="1:6">
      <c r="A7" s="3" t="s">
        <v>268</v>
      </c>
    </row>
    <row r="8" spans="1:6">
      <c r="A8" s="4" t="s">
        <v>269</v>
      </c>
      <c r="D8" s="7" t="n">
        <v>225000</v>
      </c>
    </row>
    <row r="9" spans="1:6">
      <c r="A9" s="4" t="s">
        <v>270</v>
      </c>
      <c r="E9" s="4" t="s">
        <v>274</v>
      </c>
    </row>
    <row r="10" spans="1:6">
      <c r="A10" s="4" t="s">
        <v>275</v>
      </c>
    </row>
    <row r="11" spans="1:6">
      <c r="A11" s="3" t="s">
        <v>268</v>
      </c>
    </row>
    <row r="12" spans="1:6">
      <c r="A12" s="4" t="s">
        <v>276</v>
      </c>
      <c r="B12" s="4" t="s">
        <v>277</v>
      </c>
      <c r="F12" s="4" t="s">
        <v>243</v>
      </c>
    </row>
    <row r="13" spans="1:6">
      <c r="A13" s="4" t="s">
        <v>278</v>
      </c>
    </row>
    <row r="14" spans="1:6">
      <c r="A14" s="3" t="s">
        <v>268</v>
      </c>
    </row>
    <row r="15" spans="1:6">
      <c r="A15" s="4" t="s">
        <v>276</v>
      </c>
      <c r="B15" s="4" t="s">
        <v>279</v>
      </c>
      <c r="F15" s="4" t="s">
        <v>280</v>
      </c>
    </row>
    <row r="16" spans="1:6">
      <c r="A16" s="4" t="s">
        <v>281</v>
      </c>
    </row>
    <row r="17" spans="1:6">
      <c r="A17" s="3" t="s">
        <v>268</v>
      </c>
    </row>
    <row r="18" spans="1:6">
      <c r="A18" s="4" t="s">
        <v>282</v>
      </c>
      <c r="E18" s="4" t="s">
        <v>272</v>
      </c>
    </row>
    <row r="19" spans="1:6">
      <c r="A19" s="4" t="s">
        <v>283</v>
      </c>
      <c r="E19" s="7" t="n">
        <v>150000</v>
      </c>
    </row>
    <row r="20" spans="1:6">
      <c r="A20" s="4" t="s">
        <v>284</v>
      </c>
    </row>
    <row r="21" spans="1:6">
      <c r="A21" s="3" t="s">
        <v>268</v>
      </c>
    </row>
    <row r="22" spans="1:6">
      <c r="A22" s="4" t="s">
        <v>282</v>
      </c>
      <c r="E22" s="4" t="s">
        <v>271</v>
      </c>
    </row>
    <row r="23" spans="1:6">
      <c r="A23" s="4" t="s">
        <v>283</v>
      </c>
      <c r="E23" s="7" t="n">
        <v>300000</v>
      </c>
    </row>
    <row r="24" spans="1:6">
      <c r="A24" s="4" t="s">
        <v>285</v>
      </c>
    </row>
    <row r="25" spans="1:6">
      <c r="A25" s="3" t="s">
        <v>268</v>
      </c>
    </row>
    <row r="26" spans="1:6">
      <c r="A26" s="4" t="s">
        <v>282</v>
      </c>
      <c r="E26" s="4" t="s">
        <v>274</v>
      </c>
    </row>
    <row r="27" spans="1:6">
      <c r="A27" s="4" t="s">
        <v>283</v>
      </c>
      <c r="E27" s="7" t="n">
        <v>4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6</v>
      </c>
      <c r="B1" s="2" t="s">
        <v>1</v>
      </c>
    </row>
    <row r="2" spans="1:4">
      <c r="B2" s="2" t="s">
        <v>2</v>
      </c>
      <c r="C2" s="2" t="s">
        <v>30</v>
      </c>
      <c r="D2" s="2" t="s">
        <v>63</v>
      </c>
    </row>
    <row r="3" spans="1:4">
      <c r="A3" s="3" t="s">
        <v>287</v>
      </c>
    </row>
    <row r="4" spans="1:4">
      <c r="A4" s="4" t="s">
        <v>288</v>
      </c>
      <c r="B4" s="8" t="n">
        <v>-0.9399999999999999</v>
      </c>
      <c r="C4" s="8" t="n">
        <v>-2.43</v>
      </c>
      <c r="D4" s="8" t="n">
        <v>-3.54</v>
      </c>
    </row>
    <row r="5" spans="1:4">
      <c r="A5" s="4" t="s">
        <v>72</v>
      </c>
      <c r="B5" s="7" t="n">
        <v>3607953</v>
      </c>
      <c r="C5" s="7" t="n">
        <v>9198222</v>
      </c>
      <c r="D5" s="7" t="n">
        <v>10032683</v>
      </c>
    </row>
    <row r="6" spans="1:4">
      <c r="A6" s="4" t="s">
        <v>289</v>
      </c>
      <c r="B6" s="6" t="n">
        <v>1675999</v>
      </c>
      <c r="C6" s="6" t="n">
        <v>1675999</v>
      </c>
      <c r="D6" s="6" t="n">
        <v>163516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0</v>
      </c>
      <c r="B1" s="2" t="s">
        <v>291</v>
      </c>
      <c r="C1" s="2" t="s">
        <v>57</v>
      </c>
      <c r="D1" s="2" t="s">
        <v>292</v>
      </c>
      <c r="E1" s="2" t="s">
        <v>63</v>
      </c>
      <c r="F1" s="2" t="s">
        <v>2</v>
      </c>
      <c r="G1" s="2" t="s">
        <v>293</v>
      </c>
      <c r="H1" s="2" t="s">
        <v>30</v>
      </c>
      <c r="I1" s="2" t="s">
        <v>294</v>
      </c>
      <c r="J1" s="2" t="s">
        <v>123</v>
      </c>
    </row>
    <row r="2" spans="1:10">
      <c r="A2" s="3" t="s">
        <v>295</v>
      </c>
    </row>
    <row r="3" spans="1:10">
      <c r="A3" s="4" t="s">
        <v>296</v>
      </c>
      <c r="G3" s="6" t="n">
        <v>30000</v>
      </c>
    </row>
    <row r="4" spans="1:10">
      <c r="A4" s="3" t="s">
        <v>297</v>
      </c>
    </row>
    <row r="5" spans="1:10">
      <c r="A5" s="4" t="s">
        <v>59</v>
      </c>
      <c r="F5" s="6" t="n">
        <v>30000000</v>
      </c>
      <c r="H5" s="6" t="n">
        <v>30000000</v>
      </c>
    </row>
    <row r="6" spans="1:10">
      <c r="A6" s="4" t="s">
        <v>298</v>
      </c>
      <c r="F6" s="6" t="n">
        <v>15000000</v>
      </c>
    </row>
    <row r="7" spans="1:10">
      <c r="A7" s="4" t="s">
        <v>61</v>
      </c>
      <c r="F7" s="6" t="n">
        <v>3876206</v>
      </c>
      <c r="H7" s="6" t="n">
        <v>3805539</v>
      </c>
    </row>
    <row r="8" spans="1:10">
      <c r="A8" s="4" t="s">
        <v>289</v>
      </c>
      <c r="E8" s="6" t="n">
        <v>1635166</v>
      </c>
      <c r="F8" s="6" t="n">
        <v>1675999</v>
      </c>
      <c r="H8" s="6" t="n">
        <v>1675999</v>
      </c>
    </row>
    <row r="9" spans="1:10">
      <c r="A9" s="3" t="s">
        <v>299</v>
      </c>
    </row>
    <row r="10" spans="1:10">
      <c r="A10" s="4" t="s">
        <v>300</v>
      </c>
      <c r="B10" s="6" t="n">
        <v>1600000</v>
      </c>
    </row>
    <row r="11" spans="1:10">
      <c r="A11" s="3" t="s">
        <v>301</v>
      </c>
    </row>
    <row r="12" spans="1:10">
      <c r="A12" s="4" t="s">
        <v>302</v>
      </c>
      <c r="C12" s="7" t="n">
        <v>600000</v>
      </c>
    </row>
    <row r="13" spans="1:10">
      <c r="A13" s="4" t="s">
        <v>303</v>
      </c>
      <c r="C13" s="8" t="n">
        <v>0.01</v>
      </c>
      <c r="F13" s="8" t="n">
        <v>0.01</v>
      </c>
      <c r="H13" s="8" t="n">
        <v>0.01</v>
      </c>
    </row>
    <row r="14" spans="1:10">
      <c r="A14" s="4" t="s">
        <v>304</v>
      </c>
      <c r="C14" s="7" t="n">
        <v>10</v>
      </c>
      <c r="I14" s="7" t="n">
        <v>80</v>
      </c>
    </row>
    <row r="15" spans="1:10">
      <c r="A15" s="4" t="s">
        <v>109</v>
      </c>
      <c r="E15" s="7" t="n">
        <v>-743865</v>
      </c>
    </row>
    <row r="16" spans="1:10">
      <c r="A16" s="4" t="s">
        <v>305</v>
      </c>
      <c r="C16" s="6" t="n">
        <v>1230999</v>
      </c>
    </row>
    <row r="17" spans="1:10">
      <c r="A17" s="4" t="s">
        <v>306</v>
      </c>
      <c r="E17" s="11" t="n">
        <v>4.37</v>
      </c>
    </row>
    <row r="18" spans="1:10">
      <c r="A18" s="4" t="s">
        <v>307</v>
      </c>
      <c r="C18" s="4" t="s">
        <v>228</v>
      </c>
    </row>
    <row r="19" spans="1:10">
      <c r="A19" s="4" t="s">
        <v>308</v>
      </c>
      <c r="C19" s="4" t="s">
        <v>309</v>
      </c>
    </row>
    <row r="20" spans="1:10">
      <c r="A20" s="4" t="s">
        <v>310</v>
      </c>
      <c r="C20" s="4" t="s">
        <v>311</v>
      </c>
    </row>
    <row r="21" spans="1:10">
      <c r="A21" s="4" t="s">
        <v>312</v>
      </c>
      <c r="C21" s="7" t="n">
        <v>0</v>
      </c>
    </row>
    <row r="22" spans="1:10">
      <c r="A22" s="4" t="s">
        <v>313</v>
      </c>
      <c r="D22" s="4" t="s">
        <v>314</v>
      </c>
    </row>
    <row r="23" spans="1:10">
      <c r="A23" s="4" t="s">
        <v>315</v>
      </c>
      <c r="I23" s="4" t="s">
        <v>316</v>
      </c>
    </row>
    <row r="24" spans="1:10">
      <c r="A24" s="4" t="s">
        <v>237</v>
      </c>
    </row>
    <row r="25" spans="1:10">
      <c r="A25" s="3" t="s">
        <v>299</v>
      </c>
    </row>
    <row r="26" spans="1:10">
      <c r="A26" s="4" t="s">
        <v>317</v>
      </c>
      <c r="B26" s="7" t="n">
        <v>3500000</v>
      </c>
    </row>
    <row r="27" spans="1:10">
      <c r="A27" s="4" t="s">
        <v>318</v>
      </c>
    </row>
    <row r="28" spans="1:10">
      <c r="A28" s="3" t="s">
        <v>301</v>
      </c>
    </row>
    <row r="29" spans="1:10">
      <c r="A29" s="4" t="s">
        <v>319</v>
      </c>
      <c r="C29" s="6" t="n">
        <v>1230999</v>
      </c>
    </row>
    <row r="30" spans="1:10">
      <c r="A30" s="4" t="s">
        <v>320</v>
      </c>
      <c r="C30" s="7" t="n">
        <v>12</v>
      </c>
    </row>
    <row r="31" spans="1:10">
      <c r="A31" s="4" t="s">
        <v>321</v>
      </c>
      <c r="C31" s="7" t="n">
        <v>14100000</v>
      </c>
    </row>
    <row r="32" spans="1:10">
      <c r="A32" s="4" t="s">
        <v>322</v>
      </c>
    </row>
    <row r="33" spans="1:10">
      <c r="A33" s="3" t="s">
        <v>301</v>
      </c>
    </row>
    <row r="34" spans="1:10">
      <c r="A34" s="4" t="s">
        <v>319</v>
      </c>
      <c r="C34" s="6" t="n">
        <v>83333</v>
      </c>
    </row>
    <row r="35" spans="1:10">
      <c r="A35" s="4" t="s">
        <v>323</v>
      </c>
    </row>
    <row r="36" spans="1:10">
      <c r="A36" s="3" t="s">
        <v>301</v>
      </c>
    </row>
    <row r="37" spans="1:10">
      <c r="A37" s="4" t="s">
        <v>109</v>
      </c>
      <c r="C37" s="7" t="n">
        <v>700000</v>
      </c>
      <c r="E37" s="7" t="n">
        <v>-743865</v>
      </c>
    </row>
    <row r="38" spans="1:10">
      <c r="A38" s="4" t="s">
        <v>324</v>
      </c>
    </row>
    <row r="39" spans="1:10">
      <c r="A39" s="3" t="s">
        <v>297</v>
      </c>
    </row>
    <row r="40" spans="1:10">
      <c r="A40" s="4" t="s">
        <v>325</v>
      </c>
      <c r="E40" s="6" t="n">
        <v>404167</v>
      </c>
      <c r="F40" s="6" t="n">
        <v>445000</v>
      </c>
      <c r="H40" s="6" t="n">
        <v>445000</v>
      </c>
      <c r="J40" s="6" t="n">
        <v>50000</v>
      </c>
    </row>
    <row r="41" spans="1:10">
      <c r="A41" s="4" t="s">
        <v>326</v>
      </c>
    </row>
    <row r="42" spans="1:10">
      <c r="A42" s="3" t="s">
        <v>297</v>
      </c>
    </row>
    <row r="43" spans="1:10">
      <c r="A43" s="4" t="s">
        <v>327</v>
      </c>
      <c r="F43" s="6" t="n">
        <v>59666</v>
      </c>
    </row>
    <row r="44" spans="1:10">
      <c r="A44" s="4" t="s">
        <v>328</v>
      </c>
    </row>
    <row r="45" spans="1:10">
      <c r="A45" s="3" t="s">
        <v>297</v>
      </c>
    </row>
    <row r="46" spans="1:10">
      <c r="A46" s="4" t="s">
        <v>327</v>
      </c>
      <c r="E46" s="6" t="n">
        <v>23478</v>
      </c>
      <c r="F46" s="6" t="n">
        <v>59666</v>
      </c>
      <c r="H46" s="6" t="n">
        <v>633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29</v>
      </c>
      <c r="B1" s="2" t="s">
        <v>248</v>
      </c>
      <c r="C1" s="2" t="s">
        <v>293</v>
      </c>
    </row>
    <row r="2" spans="1:3">
      <c r="A2" s="3" t="s">
        <v>330</v>
      </c>
    </row>
    <row r="3" spans="1:3">
      <c r="A3" s="4" t="s">
        <v>331</v>
      </c>
      <c r="C3" s="7" t="n">
        <v>45700000</v>
      </c>
    </row>
    <row r="4" spans="1:3">
      <c r="A4" s="4" t="s">
        <v>332</v>
      </c>
      <c r="C4" s="7" t="n">
        <v>5000000</v>
      </c>
    </row>
    <row r="5" spans="1:3">
      <c r="A5" s="4" t="s">
        <v>333</v>
      </c>
      <c r="B5" s="4" t="s">
        <v>334</v>
      </c>
      <c r="C5" s="4" t="s">
        <v>228</v>
      </c>
    </row>
    <row r="6" spans="1:3">
      <c r="A6" s="4" t="s">
        <v>335</v>
      </c>
      <c r="C6" s="7" t="n">
        <v>750000</v>
      </c>
    </row>
    <row r="7" spans="1:3">
      <c r="A7" s="4" t="s">
        <v>336</v>
      </c>
      <c r="C7" s="7" t="n">
        <v>30000000</v>
      </c>
    </row>
    <row r="8" spans="1:3">
      <c r="A8" s="4" t="s">
        <v>337</v>
      </c>
      <c r="C8" s="4" t="s">
        <v>338</v>
      </c>
    </row>
    <row r="9" spans="1:3">
      <c r="A9" s="4" t="s">
        <v>339</v>
      </c>
      <c r="C9" s="4" t="s">
        <v>230</v>
      </c>
    </row>
    <row r="10" spans="1:3">
      <c r="A10" s="4" t="s">
        <v>223</v>
      </c>
      <c r="C10" s="4" t="s">
        <v>224</v>
      </c>
    </row>
    <row r="11" spans="1:3">
      <c r="A11" s="4" t="s">
        <v>340</v>
      </c>
      <c r="C11" s="4" t="s">
        <v>316</v>
      </c>
    </row>
    <row r="12" spans="1:3">
      <c r="A12" s="4" t="s">
        <v>250</v>
      </c>
      <c r="B12" s="7" t="n">
        <v>4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41</v>
      </c>
      <c r="B1" s="2" t="s">
        <v>342</v>
      </c>
      <c r="C1" s="2" t="s">
        <v>1</v>
      </c>
    </row>
    <row r="2" spans="1:7">
      <c r="B2" s="2" t="s">
        <v>2</v>
      </c>
      <c r="C2" s="2" t="s">
        <v>2</v>
      </c>
      <c r="D2" s="2" t="s">
        <v>30</v>
      </c>
      <c r="E2" s="2" t="s">
        <v>63</v>
      </c>
      <c r="F2" s="2" t="s">
        <v>248</v>
      </c>
      <c r="G2" s="2" t="s">
        <v>293</v>
      </c>
    </row>
    <row r="3" spans="1:7">
      <c r="A3" s="3" t="s">
        <v>153</v>
      </c>
    </row>
    <row r="4" spans="1:7">
      <c r="A4" s="4" t="s">
        <v>343</v>
      </c>
      <c r="B4" s="7" t="n">
        <v>1818318</v>
      </c>
    </row>
    <row r="5" spans="1:7">
      <c r="A5" s="4" t="s">
        <v>344</v>
      </c>
      <c r="B5" s="6" t="n">
        <v>484964</v>
      </c>
    </row>
    <row r="6" spans="1:7">
      <c r="A6" s="4" t="s">
        <v>345</v>
      </c>
      <c r="B6" s="6" t="n">
        <v>2303282</v>
      </c>
    </row>
    <row r="7" spans="1:7">
      <c r="A7" s="4" t="s">
        <v>346</v>
      </c>
      <c r="B7" s="6" t="n">
        <v>2303282</v>
      </c>
    </row>
    <row r="8" spans="1:7">
      <c r="A8" s="4" t="s">
        <v>347</v>
      </c>
      <c r="B8" s="6" t="n">
        <v>4757194</v>
      </c>
      <c r="C8" s="7" t="n">
        <v>4757194</v>
      </c>
    </row>
    <row r="9" spans="1:7">
      <c r="A9" s="4" t="s">
        <v>348</v>
      </c>
      <c r="B9" s="6" t="n">
        <v>1433886</v>
      </c>
      <c r="C9" s="6" t="n">
        <v>1433886</v>
      </c>
    </row>
    <row r="10" spans="1:7">
      <c r="A10" s="4" t="s">
        <v>349</v>
      </c>
      <c r="B10" s="6" t="n">
        <v>6191080</v>
      </c>
      <c r="C10" s="6" t="n">
        <v>6191080</v>
      </c>
    </row>
    <row r="11" spans="1:7">
      <c r="A11" s="4" t="s">
        <v>331</v>
      </c>
      <c r="G11" s="7" t="n">
        <v>45700000</v>
      </c>
    </row>
    <row r="12" spans="1:7">
      <c r="A12" s="4" t="s">
        <v>96</v>
      </c>
      <c r="B12" s="6" t="n">
        <v>1433886</v>
      </c>
      <c r="C12" s="6" t="n">
        <v>1433886</v>
      </c>
      <c r="D12" s="7" t="n">
        <v>0</v>
      </c>
      <c r="E12" s="7" t="n">
        <v>0</v>
      </c>
      <c r="G12" s="7" t="n">
        <v>1400000</v>
      </c>
    </row>
    <row r="13" spans="1:7">
      <c r="A13" s="4" t="s">
        <v>39</v>
      </c>
      <c r="B13" s="6" t="n">
        <v>0</v>
      </c>
      <c r="C13" s="6" t="n">
        <v>0</v>
      </c>
      <c r="D13" s="6" t="n">
        <v>0</v>
      </c>
    </row>
    <row r="14" spans="1:7">
      <c r="A14" s="4" t="s">
        <v>339</v>
      </c>
      <c r="G14" s="4" t="s">
        <v>230</v>
      </c>
    </row>
    <row r="15" spans="1:7">
      <c r="A15" s="4" t="s">
        <v>250</v>
      </c>
      <c r="F15" s="7" t="n">
        <v>4000000</v>
      </c>
    </row>
    <row r="16" spans="1:7">
      <c r="A16" s="4" t="s">
        <v>71</v>
      </c>
      <c r="B16" s="6" t="n">
        <v>2300000</v>
      </c>
      <c r="C16" s="6" t="n">
        <v>-1433886</v>
      </c>
      <c r="D16" s="7" t="n">
        <v>0</v>
      </c>
      <c r="E16" s="7" t="n">
        <v>0</v>
      </c>
    </row>
    <row r="17" spans="1:7">
      <c r="A17" s="4" t="s">
        <v>350</v>
      </c>
      <c r="B17" s="6" t="n">
        <v>2060476</v>
      </c>
      <c r="C17" s="6" t="n">
        <v>2060476</v>
      </c>
    </row>
    <row r="18" spans="1:7">
      <c r="A18" s="4" t="s">
        <v>351</v>
      </c>
      <c r="B18" s="6" t="n">
        <v>2060476</v>
      </c>
      <c r="C18" s="6" t="n">
        <v>2060476</v>
      </c>
    </row>
    <row r="19" spans="1:7">
      <c r="A19" s="4" t="s">
        <v>352</v>
      </c>
      <c r="B19" s="6" t="n">
        <v>4130604</v>
      </c>
      <c r="C19" s="6" t="n">
        <v>4130604</v>
      </c>
    </row>
    <row r="20" spans="1:7">
      <c r="A20" s="4" t="s">
        <v>353</v>
      </c>
      <c r="B20" s="6" t="n">
        <v>6191080</v>
      </c>
      <c r="C20" s="7" t="n">
        <v>6191080</v>
      </c>
    </row>
    <row r="21" spans="1:7">
      <c r="A21" s="4" t="s">
        <v>354</v>
      </c>
      <c r="B21" s="7" t="n">
        <v>9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r="1" spans="1:4">
      <c r="A1" s="1" t="s">
        <v>355</v>
      </c>
      <c r="B1" s="2" t="s">
        <v>1</v>
      </c>
    </row>
    <row r="2" spans="1:4">
      <c r="B2" s="2" t="s">
        <v>2</v>
      </c>
      <c r="C2" s="2" t="s">
        <v>30</v>
      </c>
      <c r="D2" s="2" t="s">
        <v>63</v>
      </c>
    </row>
    <row r="3" spans="1:4">
      <c r="A3" s="3" t="s">
        <v>356</v>
      </c>
    </row>
    <row r="4" spans="1:4">
      <c r="A4" s="4" t="s">
        <v>357</v>
      </c>
      <c r="B4" s="7" t="n">
        <v>438000</v>
      </c>
      <c r="C4" s="7" t="n">
        <v>622000</v>
      </c>
      <c r="D4" s="7" t="n">
        <v>1000000</v>
      </c>
    </row>
    <row r="5" spans="1:4">
      <c r="A5" s="4" t="s">
        <v>358</v>
      </c>
      <c r="B5" s="6" t="n">
        <v>724743</v>
      </c>
      <c r="C5" s="6" t="n">
        <v>1178893</v>
      </c>
      <c r="D5" s="6" t="n">
        <v>1483021</v>
      </c>
    </row>
    <row r="6" spans="1:4">
      <c r="A6" s="4" t="s">
        <v>359</v>
      </c>
    </row>
    <row r="7" spans="1:4">
      <c r="A7" s="3" t="s">
        <v>356</v>
      </c>
    </row>
    <row r="8" spans="1:4">
      <c r="A8" s="4" t="s">
        <v>358</v>
      </c>
      <c r="B8" s="6" t="n">
        <v>241663</v>
      </c>
      <c r="C8" s="6" t="n">
        <v>366195</v>
      </c>
      <c r="D8" s="6" t="n">
        <v>349853</v>
      </c>
    </row>
    <row r="9" spans="1:4">
      <c r="A9" s="4" t="s">
        <v>360</v>
      </c>
    </row>
    <row r="10" spans="1:4">
      <c r="A10" s="3" t="s">
        <v>356</v>
      </c>
    </row>
    <row r="11" spans="1:4">
      <c r="A11" s="4" t="s">
        <v>358</v>
      </c>
      <c r="B11" s="7" t="n">
        <v>483080</v>
      </c>
      <c r="C11" s="7" t="n">
        <v>812698</v>
      </c>
      <c r="D11" s="7" t="n">
        <v>1133168</v>
      </c>
    </row>
    <row r="12" spans="1:4">
      <c r="A12" s="4" t="s">
        <v>324</v>
      </c>
    </row>
    <row r="13" spans="1:4">
      <c r="A13" s="3" t="s">
        <v>356</v>
      </c>
    </row>
    <row r="14" spans="1:4">
      <c r="A14" s="4" t="s">
        <v>361</v>
      </c>
      <c r="C14" s="4" t="s">
        <v>36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363</v>
      </c>
      <c r="B1" s="2" t="s">
        <v>262</v>
      </c>
      <c r="C1" s="2" t="s">
        <v>364</v>
      </c>
      <c r="E1" s="2" t="s">
        <v>1</v>
      </c>
    </row>
    <row r="2" spans="1:7">
      <c r="B2" s="2" t="s">
        <v>365</v>
      </c>
      <c r="C2" s="2" t="s">
        <v>366</v>
      </c>
      <c r="D2" s="2" t="s">
        <v>30</v>
      </c>
      <c r="E2" s="2" t="s">
        <v>2</v>
      </c>
      <c r="F2" s="2" t="s">
        <v>30</v>
      </c>
      <c r="G2" s="2" t="s">
        <v>293</v>
      </c>
    </row>
    <row r="3" spans="1:7">
      <c r="A3" s="3" t="s">
        <v>367</v>
      </c>
    </row>
    <row r="4" spans="1:7">
      <c r="A4" s="4" t="s">
        <v>368</v>
      </c>
      <c r="B4" s="6" t="n">
        <v>27000</v>
      </c>
    </row>
    <row r="5" spans="1:7">
      <c r="A5" s="3" t="s">
        <v>369</v>
      </c>
    </row>
    <row r="6" spans="1:7">
      <c r="A6" s="4" t="s">
        <v>296</v>
      </c>
      <c r="G6" s="6" t="n">
        <v>30000</v>
      </c>
    </row>
    <row r="7" spans="1:7">
      <c r="A7" s="4" t="s">
        <v>370</v>
      </c>
      <c r="G7" s="6" t="n">
        <v>10000</v>
      </c>
    </row>
    <row r="8" spans="1:7">
      <c r="A8" s="4" t="s">
        <v>326</v>
      </c>
    </row>
    <row r="9" spans="1:7">
      <c r="A9" s="3" t="s">
        <v>367</v>
      </c>
    </row>
    <row r="10" spans="1:7">
      <c r="A10" s="4" t="s">
        <v>371</v>
      </c>
      <c r="C10" s="6" t="n">
        <v>59666</v>
      </c>
    </row>
    <row r="11" spans="1:7">
      <c r="A11" s="4" t="s">
        <v>372</v>
      </c>
      <c r="E11" s="6" t="n">
        <v>59666</v>
      </c>
    </row>
    <row r="12" spans="1:7">
      <c r="A12" s="4" t="s">
        <v>373</v>
      </c>
    </row>
    <row r="13" spans="1:7">
      <c r="A13" s="3" t="s">
        <v>367</v>
      </c>
    </row>
    <row r="14" spans="1:7">
      <c r="A14" s="4" t="s">
        <v>371</v>
      </c>
      <c r="C14" s="6" t="n">
        <v>59666</v>
      </c>
      <c r="E14" s="6" t="n">
        <v>63333</v>
      </c>
      <c r="F14" s="6" t="n">
        <v>23478</v>
      </c>
    </row>
    <row r="15" spans="1:7">
      <c r="A15" s="4" t="s">
        <v>368</v>
      </c>
      <c r="C15" s="6" t="n">
        <v>85000</v>
      </c>
      <c r="D15" s="6" t="n">
        <v>95000</v>
      </c>
      <c r="E15" s="6" t="n">
        <v>67000</v>
      </c>
      <c r="F15" s="6" t="n">
        <v>95000</v>
      </c>
    </row>
    <row r="16" spans="1:7">
      <c r="A16" s="4" t="s">
        <v>374</v>
      </c>
      <c r="E16" s="6" t="n">
        <v>-70667</v>
      </c>
      <c r="F16" s="6" t="n">
        <v>-55145</v>
      </c>
    </row>
    <row r="17" spans="1:7">
      <c r="A17" s="4" t="s">
        <v>375</v>
      </c>
      <c r="E17" s="6" t="n">
        <v>0</v>
      </c>
      <c r="F17" s="6" t="n">
        <v>0</v>
      </c>
    </row>
    <row r="18" spans="1:7">
      <c r="A18" s="4" t="s">
        <v>372</v>
      </c>
      <c r="D18" s="6" t="n">
        <v>63333</v>
      </c>
      <c r="E18" s="6" t="n">
        <v>59666</v>
      </c>
      <c r="F18" s="6" t="n">
        <v>63333</v>
      </c>
    </row>
    <row r="19" spans="1:7">
      <c r="A19" s="3" t="s">
        <v>369</v>
      </c>
    </row>
    <row r="20" spans="1:7">
      <c r="A20" s="4" t="s">
        <v>376</v>
      </c>
      <c r="C20" s="8" t="n">
        <v>6.92</v>
      </c>
      <c r="E20" s="7" t="n">
        <v>10</v>
      </c>
      <c r="F20" s="8" t="n">
        <v>4.65</v>
      </c>
    </row>
    <row r="21" spans="1:7">
      <c r="A21" s="4" t="s">
        <v>377</v>
      </c>
      <c r="E21" s="11" t="n">
        <v>5.05</v>
      </c>
      <c r="F21" s="6" t="n">
        <v>10</v>
      </c>
    </row>
    <row r="22" spans="1:7">
      <c r="A22" s="4" t="s">
        <v>378</v>
      </c>
      <c r="E22" s="11" t="n">
        <v>7.91</v>
      </c>
      <c r="F22" s="11" t="n">
        <v>7.72</v>
      </c>
    </row>
    <row r="23" spans="1:7">
      <c r="A23" s="4" t="s">
        <v>379</v>
      </c>
      <c r="E23" s="6" t="n">
        <v>0</v>
      </c>
      <c r="F23" s="6" t="n">
        <v>0</v>
      </c>
    </row>
    <row r="24" spans="1:7">
      <c r="A24" s="4" t="s">
        <v>380</v>
      </c>
      <c r="D24" s="7" t="n">
        <v>10</v>
      </c>
      <c r="E24" s="8" t="n">
        <v>6.92</v>
      </c>
      <c r="F24" s="7" t="n">
        <v>1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r="1" spans="1:4">
      <c r="A1" s="1" t="s">
        <v>62</v>
      </c>
      <c r="B1" s="2" t="s">
        <v>1</v>
      </c>
    </row>
    <row r="2" spans="1:4">
      <c r="B2" s="2" t="s">
        <v>2</v>
      </c>
      <c r="C2" s="2" t="s">
        <v>30</v>
      </c>
      <c r="D2" s="2" t="s">
        <v>63</v>
      </c>
    </row>
    <row r="3" spans="1:4">
      <c r="A3" s="3" t="s">
        <v>64</v>
      </c>
    </row>
    <row r="4" spans="1:4">
      <c r="A4" s="4" t="s">
        <v>65</v>
      </c>
      <c r="B4" s="7" t="n">
        <v>129139</v>
      </c>
      <c r="C4" s="7" t="n">
        <v>179394</v>
      </c>
      <c r="D4" s="7" t="n">
        <v>171439</v>
      </c>
    </row>
    <row r="5" spans="1:4">
      <c r="A5" s="4" t="s">
        <v>66</v>
      </c>
      <c r="B5" s="6" t="n">
        <v>363461</v>
      </c>
      <c r="C5" s="6" t="n">
        <v>6999624</v>
      </c>
      <c r="D5" s="6" t="n">
        <v>8065936</v>
      </c>
    </row>
    <row r="6" spans="1:4">
      <c r="A6" s="4" t="s">
        <v>67</v>
      </c>
      <c r="B6" s="6" t="n">
        <v>483080</v>
      </c>
      <c r="C6" s="6" t="n">
        <v>812698</v>
      </c>
      <c r="D6" s="6" t="n">
        <v>1133168</v>
      </c>
    </row>
    <row r="7" spans="1:4">
      <c r="A7" s="4" t="s">
        <v>68</v>
      </c>
      <c r="B7" s="6" t="n">
        <v>1948387</v>
      </c>
      <c r="C7" s="6" t="n">
        <v>1206506</v>
      </c>
      <c r="D7" s="6" t="n">
        <v>662140</v>
      </c>
    </row>
    <row r="8" spans="1:4">
      <c r="A8" s="4" t="s">
        <v>69</v>
      </c>
      <c r="B8" s="6" t="n">
        <v>-750000</v>
      </c>
      <c r="C8" s="6" t="n">
        <v>0</v>
      </c>
      <c r="D8" s="6" t="n">
        <v>0</v>
      </c>
    </row>
    <row r="9" spans="1:4">
      <c r="A9" s="4" t="s">
        <v>70</v>
      </c>
      <c r="B9" s="6" t="n">
        <v>2174067</v>
      </c>
      <c r="C9" s="6" t="n">
        <v>9198222</v>
      </c>
      <c r="D9" s="6" t="n">
        <v>10032683</v>
      </c>
    </row>
    <row r="10" spans="1:4">
      <c r="A10" s="4" t="s">
        <v>71</v>
      </c>
      <c r="B10" s="6" t="n">
        <v>1433886</v>
      </c>
      <c r="C10" s="6" t="n">
        <v>0</v>
      </c>
      <c r="D10" s="6" t="n">
        <v>0</v>
      </c>
    </row>
    <row r="11" spans="1:4">
      <c r="A11" s="4" t="s">
        <v>72</v>
      </c>
      <c r="B11" s="7" t="n">
        <v>3607953</v>
      </c>
      <c r="C11" s="7" t="n">
        <v>9198222</v>
      </c>
      <c r="D11" s="7" t="n">
        <v>10032683</v>
      </c>
    </row>
    <row r="12" spans="1:4">
      <c r="A12" s="3" t="s">
        <v>73</v>
      </c>
    </row>
    <row r="13" spans="1:4">
      <c r="A13" s="4" t="s">
        <v>74</v>
      </c>
      <c r="B13" s="8" t="n">
        <v>0.9399999999999999</v>
      </c>
      <c r="C13" s="8" t="n">
        <v>2.43</v>
      </c>
      <c r="D13" s="8" t="n">
        <v>3.54</v>
      </c>
    </row>
    <row r="14" spans="1:4">
      <c r="A14" s="3" t="s">
        <v>75</v>
      </c>
    </row>
    <row r="15" spans="1:4">
      <c r="A15" s="4" t="s">
        <v>74</v>
      </c>
      <c r="B15" s="6" t="n">
        <v>3842909</v>
      </c>
      <c r="C15" s="6" t="n">
        <v>3782061</v>
      </c>
      <c r="D15" s="6" t="n">
        <v>2837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 customWidth="1" max="5" min="5" width="24"/>
    <col customWidth="1" max="6" min="6" width="14"/>
  </cols>
  <sheetData>
    <row r="1" spans="1:6">
      <c r="A1" s="1" t="s">
        <v>381</v>
      </c>
      <c r="B1" s="2" t="s">
        <v>364</v>
      </c>
      <c r="C1" s="2" t="s">
        <v>1</v>
      </c>
    </row>
    <row r="2" spans="1:6">
      <c r="B2" s="2" t="s">
        <v>2</v>
      </c>
      <c r="C2" s="2" t="s">
        <v>2</v>
      </c>
      <c r="D2" s="2" t="s">
        <v>30</v>
      </c>
      <c r="E2" s="2" t="s">
        <v>63</v>
      </c>
      <c r="F2" s="2" t="s">
        <v>123</v>
      </c>
    </row>
    <row r="3" spans="1:6">
      <c r="A3" s="3" t="s">
        <v>382</v>
      </c>
    </row>
    <row r="4" spans="1:6">
      <c r="A4" s="4" t="s">
        <v>383</v>
      </c>
      <c r="C4" s="6" t="n">
        <v>-70667</v>
      </c>
    </row>
    <row r="5" spans="1:6">
      <c r="A5" s="4" t="s">
        <v>375</v>
      </c>
      <c r="C5" s="6" t="n">
        <v>0</v>
      </c>
      <c r="D5" s="6" t="n">
        <v>16667</v>
      </c>
      <c r="E5" s="6" t="n">
        <v>33333</v>
      </c>
    </row>
    <row r="6" spans="1:6">
      <c r="A6" s="3" t="s">
        <v>384</v>
      </c>
    </row>
    <row r="7" spans="1:6">
      <c r="A7" s="4" t="s">
        <v>385</v>
      </c>
      <c r="D7" s="7" t="n">
        <v>11</v>
      </c>
      <c r="E7" s="7" t="n">
        <v>11</v>
      </c>
    </row>
    <row r="8" spans="1:6">
      <c r="A8" s="4" t="s">
        <v>205</v>
      </c>
    </row>
    <row r="9" spans="1:6">
      <c r="A9" s="3" t="s">
        <v>195</v>
      </c>
    </row>
    <row r="10" spans="1:6">
      <c r="A10" s="4" t="s">
        <v>386</v>
      </c>
      <c r="B10" s="4" t="s">
        <v>387</v>
      </c>
      <c r="C10" s="4" t="s">
        <v>388</v>
      </c>
    </row>
    <row r="11" spans="1:6">
      <c r="A11" s="3" t="s">
        <v>382</v>
      </c>
    </row>
    <row r="12" spans="1:6">
      <c r="A12" s="4" t="s">
        <v>389</v>
      </c>
      <c r="C12" s="6" t="n">
        <v>445000</v>
      </c>
      <c r="D12" s="6" t="n">
        <v>404167</v>
      </c>
      <c r="E12" s="6" t="n">
        <v>50000</v>
      </c>
    </row>
    <row r="13" spans="1:6">
      <c r="A13" s="4" t="s">
        <v>390</v>
      </c>
      <c r="C13" s="6" t="n">
        <v>0</v>
      </c>
      <c r="D13" s="6" t="n">
        <v>57500</v>
      </c>
      <c r="E13" s="6" t="n">
        <v>387500</v>
      </c>
    </row>
    <row r="14" spans="1:6">
      <c r="A14" s="4" t="s">
        <v>391</v>
      </c>
      <c r="B14" s="6" t="n">
        <v>445000</v>
      </c>
      <c r="C14" s="6" t="n">
        <v>445000</v>
      </c>
      <c r="D14" s="6" t="n">
        <v>445000</v>
      </c>
      <c r="E14" s="6" t="n">
        <v>404167</v>
      </c>
      <c r="F14" s="6" t="n">
        <v>50000</v>
      </c>
    </row>
    <row r="15" spans="1:6">
      <c r="A15" s="3" t="s">
        <v>384</v>
      </c>
    </row>
    <row r="16" spans="1:6">
      <c r="A16" s="4" t="s">
        <v>392</v>
      </c>
      <c r="C16" s="8" t="n">
        <v>10.41</v>
      </c>
      <c r="D16" s="8" t="n">
        <v>10.49</v>
      </c>
      <c r="E16" s="8" t="n">
        <v>13.13</v>
      </c>
    </row>
    <row r="17" spans="1:6">
      <c r="A17" s="4" t="s">
        <v>393</v>
      </c>
      <c r="D17" s="11" t="n">
        <v>10.01</v>
      </c>
      <c r="E17" s="11" t="n">
        <v>10.19</v>
      </c>
    </row>
    <row r="18" spans="1:6">
      <c r="A18" s="4" t="s">
        <v>394</v>
      </c>
      <c r="B18" s="8" t="n">
        <v>10.41</v>
      </c>
      <c r="C18" s="8" t="n">
        <v>10.41</v>
      </c>
      <c r="D18" s="8" t="n">
        <v>10.41</v>
      </c>
      <c r="E18" s="8" t="n">
        <v>10.49</v>
      </c>
      <c r="F18" s="8" t="n">
        <v>13.13</v>
      </c>
    </row>
    <row r="19" spans="1:6">
      <c r="A19" s="3" t="s">
        <v>395</v>
      </c>
    </row>
    <row r="20" spans="1:6">
      <c r="A20" s="4" t="s">
        <v>396</v>
      </c>
      <c r="B20" s="7" t="n">
        <v>0</v>
      </c>
      <c r="C20" s="7" t="n">
        <v>0</v>
      </c>
      <c r="D20" s="7" t="n">
        <v>262175</v>
      </c>
      <c r="F20" s="7" t="n">
        <v>0</v>
      </c>
    </row>
    <row r="21" spans="1:6">
      <c r="A21" s="4" t="s">
        <v>397</v>
      </c>
      <c r="B21" s="6" t="n">
        <v>440000</v>
      </c>
      <c r="C21" s="6" t="n">
        <v>440000</v>
      </c>
      <c r="D21" s="6" t="n">
        <v>353333</v>
      </c>
      <c r="F21" s="6" t="n">
        <v>234165</v>
      </c>
    </row>
    <row r="22" spans="1:6">
      <c r="A22" s="4" t="s">
        <v>398</v>
      </c>
      <c r="C22" s="4" t="s">
        <v>399</v>
      </c>
    </row>
    <row r="23" spans="1:6">
      <c r="A23" s="4" t="s">
        <v>400</v>
      </c>
      <c r="B23" s="8" t="n">
        <v>10.41</v>
      </c>
      <c r="C23" s="8" t="n">
        <v>10.41</v>
      </c>
      <c r="D23" s="8" t="n">
        <v>10.52</v>
      </c>
      <c r="F23" s="8" t="n">
        <v>10.77</v>
      </c>
    </row>
    <row r="24" spans="1:6">
      <c r="A24" s="4" t="s">
        <v>401</v>
      </c>
      <c r="B24" s="7" t="n">
        <v>0</v>
      </c>
      <c r="C24" s="7" t="n">
        <v>0</v>
      </c>
      <c r="D24" s="7" t="n">
        <v>197191</v>
      </c>
      <c r="F24" s="7" t="n">
        <v>0</v>
      </c>
    </row>
    <row r="25" spans="1:6">
      <c r="A25" s="4" t="s">
        <v>402</v>
      </c>
      <c r="B25" s="6" t="n">
        <v>299094</v>
      </c>
      <c r="C25" s="6" t="n">
        <v>299094</v>
      </c>
      <c r="D25" s="6" t="n">
        <v>366094</v>
      </c>
      <c r="F25" s="6" t="n">
        <v>501927</v>
      </c>
    </row>
    <row r="26" spans="1:6">
      <c r="A26" s="4" t="s">
        <v>403</v>
      </c>
      <c r="C26" s="7" t="n">
        <v>0</v>
      </c>
      <c r="D26" s="8" t="n">
        <v>3.92</v>
      </c>
      <c r="F26" s="8" t="n">
        <v>5.09</v>
      </c>
    </row>
    <row r="27" spans="1:6">
      <c r="A27" s="3" t="s">
        <v>404</v>
      </c>
    </row>
    <row r="28" spans="1:6">
      <c r="A28" s="4" t="s">
        <v>405</v>
      </c>
      <c r="D28" s="4" t="s">
        <v>406</v>
      </c>
    </row>
    <row r="29" spans="1:6">
      <c r="A29" s="4" t="s">
        <v>361</v>
      </c>
      <c r="D29" s="4" t="s">
        <v>362</v>
      </c>
    </row>
    <row r="30" spans="1:6">
      <c r="A30" s="4" t="s">
        <v>407</v>
      </c>
      <c r="D30" s="4" t="s">
        <v>408</v>
      </c>
    </row>
    <row r="31" spans="1:6">
      <c r="A31" s="4" t="s">
        <v>409</v>
      </c>
    </row>
    <row r="32" spans="1:6">
      <c r="A32" s="3" t="s">
        <v>404</v>
      </c>
    </row>
    <row r="33" spans="1:6">
      <c r="A33" s="4" t="s">
        <v>405</v>
      </c>
      <c r="E33" s="4" t="s">
        <v>410</v>
      </c>
    </row>
    <row r="34" spans="1:6">
      <c r="A34" s="4" t="s">
        <v>361</v>
      </c>
      <c r="E34" s="4" t="s">
        <v>411</v>
      </c>
    </row>
    <row r="35" spans="1:6">
      <c r="A35" s="4" t="s">
        <v>407</v>
      </c>
      <c r="E35" s="4" t="s">
        <v>412</v>
      </c>
    </row>
    <row r="36" spans="1:6">
      <c r="A36" s="4" t="s">
        <v>413</v>
      </c>
      <c r="C36" s="4" t="s">
        <v>228</v>
      </c>
    </row>
    <row r="37" spans="1:6">
      <c r="A37" s="4" t="s">
        <v>414</v>
      </c>
    </row>
    <row r="38" spans="1:6">
      <c r="A38" s="3" t="s">
        <v>195</v>
      </c>
    </row>
    <row r="39" spans="1:6">
      <c r="A39" s="4" t="s">
        <v>386</v>
      </c>
      <c r="C39" s="4" t="s">
        <v>415</v>
      </c>
    </row>
    <row r="40" spans="1:6">
      <c r="A40" s="3" t="s">
        <v>382</v>
      </c>
    </row>
    <row r="41" spans="1:6">
      <c r="A41" s="4" t="s">
        <v>391</v>
      </c>
      <c r="B41" s="6" t="n">
        <v>370000</v>
      </c>
      <c r="C41" s="6" t="n">
        <v>370000</v>
      </c>
    </row>
    <row r="42" spans="1:6">
      <c r="A42" s="3" t="s">
        <v>384</v>
      </c>
    </row>
    <row r="43" spans="1:6">
      <c r="A43" s="4" t="s">
        <v>394</v>
      </c>
      <c r="B43" s="7" t="n">
        <v>10</v>
      </c>
      <c r="C43" s="7" t="n">
        <v>10</v>
      </c>
    </row>
    <row r="44" spans="1:6">
      <c r="A44" s="3" t="s">
        <v>395</v>
      </c>
    </row>
    <row r="45" spans="1:6">
      <c r="A45" s="4" t="s">
        <v>397</v>
      </c>
      <c r="B45" s="6" t="n">
        <v>365000</v>
      </c>
      <c r="C45" s="6" t="n">
        <v>365000</v>
      </c>
    </row>
    <row r="46" spans="1:6">
      <c r="A46" s="4" t="s">
        <v>398</v>
      </c>
      <c r="C46" s="4" t="s">
        <v>416</v>
      </c>
    </row>
    <row r="47" spans="1:6">
      <c r="A47" s="4" t="s">
        <v>400</v>
      </c>
      <c r="B47" s="7" t="n">
        <v>10</v>
      </c>
      <c r="C47" s="7" t="n">
        <v>10</v>
      </c>
    </row>
    <row r="48" spans="1:6">
      <c r="A48" s="4" t="s">
        <v>417</v>
      </c>
    </row>
    <row r="49" spans="1:6">
      <c r="A49" s="3" t="s">
        <v>195</v>
      </c>
    </row>
    <row r="50" spans="1:6">
      <c r="A50" s="4" t="s">
        <v>386</v>
      </c>
      <c r="C50" s="4" t="s">
        <v>418</v>
      </c>
    </row>
    <row r="51" spans="1:6">
      <c r="A51" s="3" t="s">
        <v>382</v>
      </c>
    </row>
    <row r="52" spans="1:6">
      <c r="A52" s="4" t="s">
        <v>391</v>
      </c>
      <c r="B52" s="6" t="n">
        <v>25000</v>
      </c>
      <c r="C52" s="6" t="n">
        <v>25000</v>
      </c>
    </row>
    <row r="53" spans="1:6">
      <c r="A53" s="3" t="s">
        <v>384</v>
      </c>
    </row>
    <row r="54" spans="1:6">
      <c r="A54" s="4" t="s">
        <v>394</v>
      </c>
      <c r="B54" s="7" t="n">
        <v>11</v>
      </c>
      <c r="C54" s="7" t="n">
        <v>11</v>
      </c>
    </row>
    <row r="55" spans="1:6">
      <c r="A55" s="3" t="s">
        <v>395</v>
      </c>
    </row>
    <row r="56" spans="1:6">
      <c r="A56" s="4" t="s">
        <v>397</v>
      </c>
      <c r="B56" s="6" t="n">
        <v>25000</v>
      </c>
      <c r="C56" s="6" t="n">
        <v>25000</v>
      </c>
    </row>
    <row r="57" spans="1:6">
      <c r="A57" s="4" t="s">
        <v>398</v>
      </c>
      <c r="C57" s="4" t="s">
        <v>418</v>
      </c>
    </row>
    <row r="58" spans="1:6">
      <c r="A58" s="4" t="s">
        <v>400</v>
      </c>
      <c r="B58" s="7" t="n">
        <v>11</v>
      </c>
      <c r="C58" s="7" t="n">
        <v>11</v>
      </c>
    </row>
    <row r="59" spans="1:6">
      <c r="A59" s="4" t="s">
        <v>419</v>
      </c>
    </row>
    <row r="60" spans="1:6">
      <c r="A60" s="3" t="s">
        <v>195</v>
      </c>
    </row>
    <row r="61" spans="1:6">
      <c r="A61" s="4" t="s">
        <v>386</v>
      </c>
      <c r="C61" s="4" t="s">
        <v>420</v>
      </c>
    </row>
    <row r="62" spans="1:6">
      <c r="A62" s="3" t="s">
        <v>382</v>
      </c>
    </row>
    <row r="63" spans="1:6">
      <c r="A63" s="4" t="s">
        <v>391</v>
      </c>
      <c r="B63" s="6" t="n">
        <v>35000</v>
      </c>
      <c r="C63" s="6" t="n">
        <v>35000</v>
      </c>
    </row>
    <row r="64" spans="1:6">
      <c r="A64" s="3" t="s">
        <v>384</v>
      </c>
    </row>
    <row r="65" spans="1:6">
      <c r="A65" s="4" t="s">
        <v>394</v>
      </c>
      <c r="B65" s="8" t="n">
        <v>12.75</v>
      </c>
      <c r="C65" s="8" t="n">
        <v>12.75</v>
      </c>
    </row>
    <row r="66" spans="1:6">
      <c r="A66" s="3" t="s">
        <v>395</v>
      </c>
    </row>
    <row r="67" spans="1:6">
      <c r="A67" s="4" t="s">
        <v>397</v>
      </c>
      <c r="B67" s="6" t="n">
        <v>35000</v>
      </c>
      <c r="C67" s="6" t="n">
        <v>35000</v>
      </c>
    </row>
    <row r="68" spans="1:6">
      <c r="A68" s="4" t="s">
        <v>398</v>
      </c>
      <c r="C68" s="4" t="s">
        <v>420</v>
      </c>
    </row>
    <row r="69" spans="1:6">
      <c r="A69" s="4" t="s">
        <v>400</v>
      </c>
      <c r="B69" s="8" t="n">
        <v>12.75</v>
      </c>
      <c r="C69" s="8" t="n">
        <v>12.75</v>
      </c>
    </row>
    <row r="70" spans="1:6">
      <c r="A70" s="4" t="s">
        <v>421</v>
      </c>
    </row>
    <row r="71" spans="1:6">
      <c r="A71" s="3" t="s">
        <v>195</v>
      </c>
    </row>
    <row r="72" spans="1:6">
      <c r="A72" s="4" t="s">
        <v>386</v>
      </c>
      <c r="C72" s="4" t="s">
        <v>420</v>
      </c>
    </row>
    <row r="73" spans="1:6">
      <c r="A73" s="3" t="s">
        <v>382</v>
      </c>
    </row>
    <row r="74" spans="1:6">
      <c r="A74" s="4" t="s">
        <v>391</v>
      </c>
      <c r="B74" s="6" t="n">
        <v>15000</v>
      </c>
      <c r="C74" s="6" t="n">
        <v>15000</v>
      </c>
    </row>
    <row r="75" spans="1:6">
      <c r="A75" s="3" t="s">
        <v>384</v>
      </c>
    </row>
    <row r="76" spans="1:6">
      <c r="A76" s="4" t="s">
        <v>394</v>
      </c>
      <c r="B76" s="8" t="n">
        <v>14.03</v>
      </c>
      <c r="C76" s="8" t="n">
        <v>14.03</v>
      </c>
    </row>
    <row r="77" spans="1:6">
      <c r="A77" s="3" t="s">
        <v>395</v>
      </c>
    </row>
    <row r="78" spans="1:6">
      <c r="A78" s="4" t="s">
        <v>397</v>
      </c>
      <c r="B78" s="6" t="n">
        <v>15000</v>
      </c>
      <c r="C78" s="6" t="n">
        <v>15000</v>
      </c>
    </row>
    <row r="79" spans="1:6">
      <c r="A79" s="4" t="s">
        <v>398</v>
      </c>
      <c r="C79" s="4" t="s">
        <v>420</v>
      </c>
    </row>
    <row r="80" spans="1:6">
      <c r="A80" s="4" t="s">
        <v>400</v>
      </c>
      <c r="B80" s="8" t="n">
        <v>14.03</v>
      </c>
      <c r="C80" s="8" t="n">
        <v>14.03</v>
      </c>
    </row>
    <row r="81" spans="1:6">
      <c r="A81" s="4" t="s">
        <v>422</v>
      </c>
    </row>
    <row r="82" spans="1:6">
      <c r="A82" s="3" t="s">
        <v>195</v>
      </c>
    </row>
    <row r="83" spans="1:6">
      <c r="A83" s="4" t="s">
        <v>423</v>
      </c>
      <c r="C83" s="11" t="n">
        <v>10.99</v>
      </c>
    </row>
    <row r="84" spans="1:6">
      <c r="A84" s="4" t="s">
        <v>424</v>
      </c>
    </row>
    <row r="85" spans="1:6">
      <c r="A85" s="3" t="s">
        <v>195</v>
      </c>
    </row>
    <row r="86" spans="1:6">
      <c r="A86" s="4" t="s">
        <v>423</v>
      </c>
      <c r="C86" s="11" t="n">
        <v>11.99</v>
      </c>
    </row>
    <row r="87" spans="1:6">
      <c r="A87" s="4" t="s">
        <v>425</v>
      </c>
    </row>
    <row r="88" spans="1:6">
      <c r="A88" s="3" t="s">
        <v>195</v>
      </c>
    </row>
    <row r="89" spans="1:6">
      <c r="A89" s="4" t="s">
        <v>423</v>
      </c>
      <c r="C89" s="11" t="n">
        <v>12.99</v>
      </c>
    </row>
    <row r="90" spans="1:6">
      <c r="A90" s="4" t="s">
        <v>426</v>
      </c>
    </row>
    <row r="91" spans="1:6">
      <c r="A91" s="3" t="s">
        <v>195</v>
      </c>
    </row>
    <row r="92" spans="1:6">
      <c r="A92" s="4" t="s">
        <v>423</v>
      </c>
      <c r="C92" s="11" t="n">
        <v>14.99</v>
      </c>
    </row>
    <row r="93" spans="1:6">
      <c r="A93" s="4" t="s">
        <v>427</v>
      </c>
    </row>
    <row r="94" spans="1:6">
      <c r="A94" s="3" t="s">
        <v>195</v>
      </c>
    </row>
    <row r="95" spans="1:6">
      <c r="A95" s="4" t="s">
        <v>423</v>
      </c>
      <c r="C95" s="6" t="n">
        <v>10</v>
      </c>
    </row>
    <row r="96" spans="1:6">
      <c r="A96" s="4" t="s">
        <v>428</v>
      </c>
    </row>
    <row r="97" spans="1:6">
      <c r="A97" s="3" t="s">
        <v>195</v>
      </c>
    </row>
    <row r="98" spans="1:6">
      <c r="A98" s="4" t="s">
        <v>423</v>
      </c>
      <c r="C98" s="6" t="n">
        <v>11</v>
      </c>
    </row>
    <row r="99" spans="1:6">
      <c r="A99" s="4" t="s">
        <v>429</v>
      </c>
    </row>
    <row r="100" spans="1:6">
      <c r="A100" s="3" t="s">
        <v>195</v>
      </c>
    </row>
    <row r="101" spans="1:6">
      <c r="A101" s="4" t="s">
        <v>423</v>
      </c>
      <c r="C101" s="6" t="n">
        <v>12</v>
      </c>
    </row>
    <row r="102" spans="1:6">
      <c r="A102" s="4" t="s">
        <v>430</v>
      </c>
    </row>
    <row r="103" spans="1:6">
      <c r="A103" s="3" t="s">
        <v>195</v>
      </c>
    </row>
    <row r="104" spans="1:6">
      <c r="A104" s="4" t="s">
        <v>423</v>
      </c>
      <c r="C104" s="7" t="n">
        <v>14</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25"/>
    <col customWidth="1" max="9" min="9" width="25"/>
    <col customWidth="1" max="10" min="10" width="14"/>
    <col customWidth="1" max="11" min="11" width="14"/>
  </cols>
  <sheetData>
    <row r="1" spans="1:11">
      <c r="A1" s="1" t="s">
        <v>431</v>
      </c>
      <c r="B1" s="2" t="s">
        <v>432</v>
      </c>
      <c r="C1" s="2" t="s">
        <v>365</v>
      </c>
      <c r="D1" s="2" t="s">
        <v>433</v>
      </c>
      <c r="E1" s="2" t="s">
        <v>366</v>
      </c>
      <c r="F1" s="2" t="s">
        <v>2</v>
      </c>
      <c r="G1" s="2" t="s">
        <v>30</v>
      </c>
      <c r="H1" s="2" t="s">
        <v>2</v>
      </c>
      <c r="I1" s="2" t="s">
        <v>30</v>
      </c>
      <c r="J1" s="2" t="s">
        <v>63</v>
      </c>
      <c r="K1" s="2" t="s">
        <v>123</v>
      </c>
    </row>
    <row r="2" spans="1:11">
      <c r="A2" s="3" t="s">
        <v>195</v>
      </c>
    </row>
    <row r="3" spans="1:11">
      <c r="A3" s="4" t="s">
        <v>368</v>
      </c>
      <c r="C3" s="6" t="n">
        <v>27000</v>
      </c>
    </row>
    <row r="4" spans="1:11">
      <c r="A4" s="4" t="s">
        <v>357</v>
      </c>
      <c r="H4" s="7" t="n">
        <v>438000</v>
      </c>
      <c r="I4" s="7" t="n">
        <v>622000</v>
      </c>
      <c r="J4" s="7" t="n">
        <v>1000000</v>
      </c>
    </row>
    <row r="5" spans="1:11">
      <c r="A5" s="4" t="s">
        <v>434</v>
      </c>
      <c r="F5" s="7" t="n">
        <v>4998</v>
      </c>
      <c r="H5" s="7" t="n">
        <v>4998</v>
      </c>
    </row>
    <row r="6" spans="1:11">
      <c r="A6" s="4" t="s">
        <v>326</v>
      </c>
    </row>
    <row r="7" spans="1:11">
      <c r="A7" s="3" t="s">
        <v>195</v>
      </c>
    </row>
    <row r="8" spans="1:11">
      <c r="A8" s="4" t="s">
        <v>327</v>
      </c>
      <c r="F8" s="6" t="n">
        <v>59666</v>
      </c>
      <c r="H8" s="6" t="n">
        <v>59666</v>
      </c>
    </row>
    <row r="9" spans="1:11">
      <c r="A9" s="4" t="s">
        <v>435</v>
      </c>
    </row>
    <row r="10" spans="1:11">
      <c r="A10" s="3" t="s">
        <v>195</v>
      </c>
    </row>
    <row r="11" spans="1:11">
      <c r="A11" s="4" t="s">
        <v>436</v>
      </c>
      <c r="B11" s="6" t="n">
        <v>1000000</v>
      </c>
    </row>
    <row r="12" spans="1:11">
      <c r="A12" s="4" t="s">
        <v>437</v>
      </c>
      <c r="B12" s="6" t="n">
        <v>100000</v>
      </c>
    </row>
    <row r="13" spans="1:11">
      <c r="A13" s="4" t="s">
        <v>373</v>
      </c>
    </row>
    <row r="14" spans="1:11">
      <c r="A14" s="3" t="s">
        <v>195</v>
      </c>
    </row>
    <row r="15" spans="1:11">
      <c r="A15" s="4" t="s">
        <v>327</v>
      </c>
      <c r="F15" s="6" t="n">
        <v>59666</v>
      </c>
      <c r="G15" s="6" t="n">
        <v>63333</v>
      </c>
      <c r="H15" s="6" t="n">
        <v>59666</v>
      </c>
      <c r="I15" s="6" t="n">
        <v>63333</v>
      </c>
      <c r="J15" s="6" t="n">
        <v>23478</v>
      </c>
    </row>
    <row r="16" spans="1:11">
      <c r="A16" s="4" t="s">
        <v>368</v>
      </c>
      <c r="E16" s="6" t="n">
        <v>85000</v>
      </c>
      <c r="G16" s="6" t="n">
        <v>95000</v>
      </c>
      <c r="H16" s="6" t="n">
        <v>67000</v>
      </c>
      <c r="I16" s="6" t="n">
        <v>95000</v>
      </c>
    </row>
    <row r="17" spans="1:11">
      <c r="A17" s="4" t="s">
        <v>438</v>
      </c>
      <c r="F17" s="7" t="n">
        <v>233048</v>
      </c>
      <c r="H17" s="7" t="n">
        <v>233048</v>
      </c>
    </row>
    <row r="18" spans="1:11">
      <c r="A18" s="4" t="s">
        <v>205</v>
      </c>
    </row>
    <row r="19" spans="1:11">
      <c r="A19" s="3" t="s">
        <v>195</v>
      </c>
    </row>
    <row r="20" spans="1:11">
      <c r="A20" s="4" t="s">
        <v>325</v>
      </c>
      <c r="F20" s="6" t="n">
        <v>445000</v>
      </c>
      <c r="G20" s="6" t="n">
        <v>445000</v>
      </c>
      <c r="H20" s="6" t="n">
        <v>445000</v>
      </c>
      <c r="I20" s="6" t="n">
        <v>445000</v>
      </c>
      <c r="J20" s="6" t="n">
        <v>404167</v>
      </c>
      <c r="K20" s="6" t="n">
        <v>50000</v>
      </c>
    </row>
    <row r="21" spans="1:11">
      <c r="A21" s="4" t="s">
        <v>439</v>
      </c>
      <c r="I21" s="4" t="s">
        <v>362</v>
      </c>
    </row>
    <row r="22" spans="1:11">
      <c r="A22" s="4" t="s">
        <v>440</v>
      </c>
      <c r="H22" s="4" t="s">
        <v>441</v>
      </c>
    </row>
    <row r="23" spans="1:11">
      <c r="A23" s="4" t="s">
        <v>398</v>
      </c>
      <c r="H23" s="4" t="s">
        <v>399</v>
      </c>
    </row>
    <row r="24" spans="1:11">
      <c r="A24" s="4" t="s">
        <v>386</v>
      </c>
      <c r="F24" s="4" t="s">
        <v>387</v>
      </c>
      <c r="H24" s="4" t="s">
        <v>388</v>
      </c>
    </row>
    <row r="25" spans="1:11">
      <c r="A25" s="4" t="s">
        <v>442</v>
      </c>
    </row>
    <row r="26" spans="1:11">
      <c r="A26" s="3" t="s">
        <v>195</v>
      </c>
    </row>
    <row r="27" spans="1:11">
      <c r="A27" s="4" t="s">
        <v>368</v>
      </c>
      <c r="D27" s="6" t="n">
        <v>70429</v>
      </c>
    </row>
    <row r="28" spans="1:11">
      <c r="A28" s="4" t="s">
        <v>443</v>
      </c>
    </row>
    <row r="29" spans="1:11">
      <c r="A29" s="3" t="s">
        <v>195</v>
      </c>
    </row>
    <row r="30" spans="1:11">
      <c r="A30" s="4" t="s">
        <v>368</v>
      </c>
      <c r="D30" s="6" t="n">
        <v>23477</v>
      </c>
    </row>
    <row r="31" spans="1:11">
      <c r="A31" s="4" t="s">
        <v>444</v>
      </c>
    </row>
    <row r="32" spans="1:11">
      <c r="A32" s="3" t="s">
        <v>195</v>
      </c>
    </row>
    <row r="33" spans="1:11">
      <c r="A33" s="4" t="s">
        <v>445</v>
      </c>
      <c r="K33" s="4" t="s">
        <v>446</v>
      </c>
    </row>
    <row r="34" spans="1:11">
      <c r="A34" s="4" t="s">
        <v>447</v>
      </c>
    </row>
    <row r="35" spans="1:11">
      <c r="A35" s="3" t="s">
        <v>195</v>
      </c>
    </row>
    <row r="36" spans="1:11">
      <c r="A36" s="4" t="s">
        <v>445</v>
      </c>
      <c r="K36" s="4" t="s">
        <v>446</v>
      </c>
    </row>
    <row r="37" spans="1:11">
      <c r="A37" s="4" t="s">
        <v>448</v>
      </c>
    </row>
    <row r="38" spans="1:11">
      <c r="A38" s="3" t="s">
        <v>195</v>
      </c>
    </row>
    <row r="39" spans="1:11">
      <c r="A39" s="4" t="s">
        <v>445</v>
      </c>
      <c r="K39" s="4" t="s">
        <v>44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5"/>
  </cols>
  <sheetData>
    <row r="1" spans="1:10">
      <c r="A1" s="1" t="s">
        <v>449</v>
      </c>
      <c r="B1" s="2" t="s">
        <v>262</v>
      </c>
      <c r="D1" s="2" t="s">
        <v>1</v>
      </c>
      <c r="F1" s="2" t="s">
        <v>263</v>
      </c>
      <c r="G1" s="2" t="s">
        <v>264</v>
      </c>
    </row>
    <row r="2" spans="1:10">
      <c r="B2" s="2" t="s">
        <v>450</v>
      </c>
      <c r="C2" s="2" t="s">
        <v>451</v>
      </c>
      <c r="D2" s="2" t="s">
        <v>452</v>
      </c>
      <c r="E2" s="2" t="s">
        <v>252</v>
      </c>
      <c r="F2" s="2" t="s">
        <v>453</v>
      </c>
      <c r="G2" s="2" t="s">
        <v>252</v>
      </c>
      <c r="H2" s="2" t="s">
        <v>454</v>
      </c>
      <c r="I2" s="2" t="s">
        <v>267</v>
      </c>
      <c r="J2" s="2" t="s">
        <v>255</v>
      </c>
    </row>
    <row r="3" spans="1:10">
      <c r="A3" s="3" t="s">
        <v>268</v>
      </c>
    </row>
    <row r="4" spans="1:10">
      <c r="A4" s="4" t="s">
        <v>455</v>
      </c>
      <c r="D4" s="7" t="n">
        <v>29000</v>
      </c>
    </row>
    <row r="5" spans="1:10">
      <c r="A5" s="4" t="s">
        <v>269</v>
      </c>
      <c r="B5" s="7" t="n">
        <v>150000</v>
      </c>
      <c r="C5" s="7" t="n">
        <v>75000</v>
      </c>
      <c r="G5" s="7" t="n">
        <v>225000</v>
      </c>
    </row>
    <row r="6" spans="1:10">
      <c r="A6" s="4" t="s">
        <v>270</v>
      </c>
      <c r="B6" s="4" t="s">
        <v>271</v>
      </c>
      <c r="C6" s="4" t="s">
        <v>272</v>
      </c>
    </row>
    <row r="7" spans="1:10">
      <c r="A7" s="4" t="s">
        <v>239</v>
      </c>
    </row>
    <row r="8" spans="1:10">
      <c r="A8" s="3" t="s">
        <v>268</v>
      </c>
    </row>
    <row r="9" spans="1:10">
      <c r="A9" s="4" t="s">
        <v>240</v>
      </c>
      <c r="E9" s="4" t="s">
        <v>243</v>
      </c>
      <c r="G9" s="4" t="s">
        <v>243</v>
      </c>
    </row>
    <row r="10" spans="1:10">
      <c r="A10" s="4" t="s">
        <v>273</v>
      </c>
    </row>
    <row r="11" spans="1:10">
      <c r="A11" s="3" t="s">
        <v>268</v>
      </c>
    </row>
    <row r="12" spans="1:10">
      <c r="A12" s="4" t="s">
        <v>456</v>
      </c>
      <c r="E12" s="7" t="n">
        <v>350000</v>
      </c>
      <c r="G12" s="7" t="n">
        <v>350000</v>
      </c>
    </row>
    <row r="13" spans="1:10">
      <c r="A13" s="4" t="s">
        <v>269</v>
      </c>
      <c r="F13" s="7" t="n">
        <v>225000</v>
      </c>
    </row>
    <row r="14" spans="1:10">
      <c r="A14" s="4" t="s">
        <v>270</v>
      </c>
      <c r="E14" s="4" t="s">
        <v>274</v>
      </c>
      <c r="G14" s="4" t="s">
        <v>274</v>
      </c>
    </row>
    <row r="15" spans="1:10">
      <c r="A15" s="4" t="s">
        <v>275</v>
      </c>
    </row>
    <row r="16" spans="1:10">
      <c r="A16" s="3" t="s">
        <v>268</v>
      </c>
    </row>
    <row r="17" spans="1:10">
      <c r="A17" s="4" t="s">
        <v>276</v>
      </c>
      <c r="B17" s="4" t="s">
        <v>277</v>
      </c>
      <c r="I17" s="4" t="s">
        <v>243</v>
      </c>
    </row>
    <row r="18" spans="1:10">
      <c r="A18" s="4" t="s">
        <v>457</v>
      </c>
      <c r="E18" s="7" t="n">
        <v>50000</v>
      </c>
      <c r="G18" s="7" t="n">
        <v>50000</v>
      </c>
      <c r="H18" s="7" t="n">
        <v>75000</v>
      </c>
    </row>
    <row r="19" spans="1:10">
      <c r="A19" s="4" t="s">
        <v>278</v>
      </c>
    </row>
    <row r="20" spans="1:10">
      <c r="A20" s="3" t="s">
        <v>268</v>
      </c>
    </row>
    <row r="21" spans="1:10">
      <c r="A21" s="4" t="s">
        <v>276</v>
      </c>
      <c r="B21" s="4" t="s">
        <v>279</v>
      </c>
      <c r="I21" s="4" t="s">
        <v>280</v>
      </c>
    </row>
    <row r="22" spans="1:10">
      <c r="A22" s="4" t="s">
        <v>281</v>
      </c>
    </row>
    <row r="23" spans="1:10">
      <c r="A23" s="3" t="s">
        <v>268</v>
      </c>
    </row>
    <row r="24" spans="1:10">
      <c r="A24" s="4" t="s">
        <v>282</v>
      </c>
      <c r="E24" s="4" t="s">
        <v>272</v>
      </c>
      <c r="G24" s="4" t="s">
        <v>272</v>
      </c>
    </row>
    <row r="25" spans="1:10">
      <c r="A25" s="4" t="s">
        <v>283</v>
      </c>
      <c r="E25" s="7" t="n">
        <v>150000</v>
      </c>
      <c r="G25" s="7" t="n">
        <v>150000</v>
      </c>
    </row>
    <row r="26" spans="1:10">
      <c r="A26" s="4" t="s">
        <v>284</v>
      </c>
    </row>
    <row r="27" spans="1:10">
      <c r="A27" s="3" t="s">
        <v>268</v>
      </c>
    </row>
    <row r="28" spans="1:10">
      <c r="A28" s="4" t="s">
        <v>282</v>
      </c>
      <c r="E28" s="4" t="s">
        <v>271</v>
      </c>
      <c r="G28" s="4" t="s">
        <v>271</v>
      </c>
    </row>
    <row r="29" spans="1:10">
      <c r="A29" s="4" t="s">
        <v>283</v>
      </c>
      <c r="E29" s="7" t="n">
        <v>300000</v>
      </c>
      <c r="G29" s="7" t="n">
        <v>300000</v>
      </c>
    </row>
    <row r="30" spans="1:10">
      <c r="A30" s="4" t="s">
        <v>285</v>
      </c>
    </row>
    <row r="31" spans="1:10">
      <c r="A31" s="3" t="s">
        <v>268</v>
      </c>
    </row>
    <row r="32" spans="1:10">
      <c r="A32" s="4" t="s">
        <v>282</v>
      </c>
      <c r="E32" s="4" t="s">
        <v>274</v>
      </c>
      <c r="G32" s="4" t="s">
        <v>274</v>
      </c>
    </row>
    <row r="33" spans="1:10">
      <c r="A33" s="4" t="s">
        <v>283</v>
      </c>
      <c r="E33" s="7" t="n">
        <v>450000</v>
      </c>
      <c r="G33" s="7" t="n">
        <v>450000</v>
      </c>
    </row>
    <row r="34" spans="1:10">
      <c r="A34" s="4" t="s">
        <v>232</v>
      </c>
    </row>
    <row r="35" spans="1:10">
      <c r="A35" s="3" t="s">
        <v>268</v>
      </c>
    </row>
    <row r="36" spans="1:10">
      <c r="A36" s="4" t="s">
        <v>235</v>
      </c>
      <c r="E36" s="4" t="s">
        <v>236</v>
      </c>
    </row>
    <row r="37" spans="1:10">
      <c r="A37" s="4" t="s">
        <v>259</v>
      </c>
      <c r="J37" s="6" t="n">
        <v>67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58</v>
      </c>
      <c r="B1" s="2" t="s">
        <v>1</v>
      </c>
    </row>
    <row r="2" spans="1:2">
      <c r="B2" s="2" t="s">
        <v>252</v>
      </c>
    </row>
    <row r="3" spans="1:2">
      <c r="A3" s="3" t="s">
        <v>459</v>
      </c>
    </row>
    <row r="4" spans="1:2">
      <c r="A4" s="4" t="s">
        <v>460</v>
      </c>
      <c r="B4" s="7" t="n">
        <v>94815</v>
      </c>
    </row>
    <row r="5" spans="1:2">
      <c r="A5" s="4" t="s">
        <v>461</v>
      </c>
      <c r="B5"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63</v>
      </c>
      <c r="B1" s="2" t="s">
        <v>1</v>
      </c>
    </row>
    <row r="2" spans="1:4">
      <c r="B2" s="2" t="s">
        <v>2</v>
      </c>
      <c r="C2" s="2" t="s">
        <v>30</v>
      </c>
      <c r="D2" s="2" t="s">
        <v>63</v>
      </c>
    </row>
    <row r="3" spans="1:4">
      <c r="A3" s="3" t="s">
        <v>464</v>
      </c>
    </row>
    <row r="4" spans="1:4">
      <c r="A4" s="4" t="s">
        <v>465</v>
      </c>
      <c r="B4" s="7" t="n">
        <v>1773857</v>
      </c>
      <c r="C4" s="7" t="n">
        <v>1149592</v>
      </c>
    </row>
    <row r="5" spans="1:4">
      <c r="A5" s="4" t="s">
        <v>466</v>
      </c>
      <c r="B5" s="6" t="n">
        <v>5100000</v>
      </c>
    </row>
    <row r="6" spans="1:4">
      <c r="A6" s="4" t="s">
        <v>467</v>
      </c>
      <c r="B6" s="6" t="n">
        <v>-1262783</v>
      </c>
      <c r="C6" s="6" t="n">
        <v>-3219378</v>
      </c>
      <c r="D6" s="7" t="n">
        <v>-3511439</v>
      </c>
    </row>
    <row r="7" spans="1:4">
      <c r="A7" s="4" t="s">
        <v>468</v>
      </c>
      <c r="B7" s="6" t="n">
        <v>-220170</v>
      </c>
      <c r="C7" s="6" t="n">
        <v>-547814</v>
      </c>
      <c r="D7" s="6" t="n">
        <v>-1112760</v>
      </c>
    </row>
    <row r="8" spans="1:4">
      <c r="A8" s="4" t="s">
        <v>469</v>
      </c>
      <c r="B8" s="6" t="n">
        <v>1580</v>
      </c>
      <c r="C8" s="6" t="n">
        <v>46876</v>
      </c>
      <c r="D8" s="6" t="n">
        <v>39823</v>
      </c>
    </row>
    <row r="9" spans="1:4">
      <c r="A9" s="4" t="s">
        <v>470</v>
      </c>
      <c r="B9" s="6" t="n">
        <v>0</v>
      </c>
      <c r="C9" s="6" t="n">
        <v>29544</v>
      </c>
      <c r="D9" s="6" t="n">
        <v>-82070</v>
      </c>
    </row>
    <row r="10" spans="1:4">
      <c r="A10" s="4" t="s">
        <v>471</v>
      </c>
      <c r="B10" s="6" t="n">
        <v>1500000</v>
      </c>
      <c r="C10" s="6" t="n">
        <v>3690772</v>
      </c>
      <c r="D10" s="6" t="n">
        <v>4666446</v>
      </c>
    </row>
    <row r="11" spans="1:4">
      <c r="A11" s="4" t="s">
        <v>472</v>
      </c>
      <c r="B11" s="7" t="n">
        <v>0</v>
      </c>
      <c r="C11" s="7" t="n">
        <v>0</v>
      </c>
      <c r="D11"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3</v>
      </c>
      <c r="B1" s="2" t="s">
        <v>1</v>
      </c>
    </row>
    <row r="2" spans="1:4">
      <c r="B2" s="2" t="s">
        <v>2</v>
      </c>
      <c r="C2" s="2" t="s">
        <v>30</v>
      </c>
      <c r="D2" s="2" t="s">
        <v>63</v>
      </c>
    </row>
    <row r="3" spans="1:4">
      <c r="A3" s="3" t="s">
        <v>474</v>
      </c>
    </row>
    <row r="4" spans="1:4">
      <c r="A4" s="4" t="s">
        <v>475</v>
      </c>
      <c r="B4" s="7" t="n">
        <v>1500000</v>
      </c>
      <c r="C4" s="7" t="n">
        <v>3690772</v>
      </c>
      <c r="D4" s="7" t="n">
        <v>4666446</v>
      </c>
    </row>
    <row r="5" spans="1:4">
      <c r="A5" s="4" t="s">
        <v>476</v>
      </c>
      <c r="B5" s="6" t="n">
        <v>0</v>
      </c>
      <c r="C5" s="6" t="n">
        <v>0</v>
      </c>
      <c r="D5" s="6" t="n">
        <v>0</v>
      </c>
    </row>
    <row r="6" spans="1:4">
      <c r="A6" s="4" t="s">
        <v>477</v>
      </c>
      <c r="B6" s="6" t="n">
        <v>0</v>
      </c>
      <c r="C6" s="6" t="n">
        <v>0</v>
      </c>
      <c r="D6" s="6" t="n">
        <v>0</v>
      </c>
    </row>
    <row r="7" spans="1:4">
      <c r="A7" s="4" t="s">
        <v>478</v>
      </c>
      <c r="B7" s="6" t="n">
        <v>0</v>
      </c>
      <c r="C7" s="6" t="n">
        <v>0</v>
      </c>
      <c r="D7" s="6" t="n">
        <v>0</v>
      </c>
    </row>
    <row r="8" spans="1:4">
      <c r="A8" s="4" t="s">
        <v>468</v>
      </c>
      <c r="B8" s="6" t="n">
        <v>-220170</v>
      </c>
      <c r="C8" s="6" t="n">
        <v>-547814</v>
      </c>
      <c r="D8" s="6" t="n">
        <v>-1112760</v>
      </c>
    </row>
    <row r="9" spans="1:4">
      <c r="A9" s="4" t="s">
        <v>479</v>
      </c>
      <c r="B9" s="7" t="n">
        <v>0</v>
      </c>
      <c r="C9" s="7" t="n">
        <v>0</v>
      </c>
      <c r="D9"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80</v>
      </c>
      <c r="B1" s="2" t="s">
        <v>2</v>
      </c>
      <c r="C1" s="2" t="s">
        <v>30</v>
      </c>
    </row>
    <row r="2" spans="1:3">
      <c r="A2" s="3" t="s">
        <v>464</v>
      </c>
    </row>
    <row r="3" spans="1:3">
      <c r="A3" s="4" t="s">
        <v>466</v>
      </c>
      <c r="B3" s="7" t="n">
        <v>5100000</v>
      </c>
    </row>
    <row r="4" spans="1:3">
      <c r="A4" s="4" t="s">
        <v>481</v>
      </c>
      <c r="B4" s="6" t="n">
        <v>8490624</v>
      </c>
      <c r="C4" s="7" t="n">
        <v>7972994</v>
      </c>
    </row>
    <row r="5" spans="1:3">
      <c r="A5" s="4" t="s">
        <v>482</v>
      </c>
      <c r="B5" s="6" t="n">
        <v>1880745</v>
      </c>
      <c r="C5" s="6" t="n">
        <v>1660574</v>
      </c>
    </row>
    <row r="6" spans="1:3">
      <c r="A6" s="4" t="s">
        <v>483</v>
      </c>
      <c r="B6" s="6" t="n">
        <v>509015</v>
      </c>
      <c r="C6" s="6" t="n">
        <v>389708</v>
      </c>
    </row>
    <row r="7" spans="1:3">
      <c r="A7" s="4" t="s">
        <v>465</v>
      </c>
      <c r="B7" s="6" t="n">
        <v>1773857</v>
      </c>
      <c r="C7" s="6" t="n">
        <v>1149592</v>
      </c>
    </row>
    <row r="8" spans="1:3">
      <c r="A8" s="4" t="s">
        <v>471</v>
      </c>
      <c r="B8" s="6" t="n">
        <v>-12654241</v>
      </c>
      <c r="C8" s="6" t="n">
        <v>-11172868</v>
      </c>
    </row>
    <row r="9" spans="1:3">
      <c r="A9" s="4" t="s">
        <v>484</v>
      </c>
      <c r="B9" s="7" t="n">
        <v>0</v>
      </c>
      <c r="C9"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85</v>
      </c>
      <c r="B1" s="2" t="s">
        <v>262</v>
      </c>
      <c r="C1" s="2" t="s">
        <v>1</v>
      </c>
    </row>
    <row r="2" spans="1:9">
      <c r="B2" s="2" t="s">
        <v>57</v>
      </c>
      <c r="C2" s="2" t="s">
        <v>2</v>
      </c>
      <c r="D2" s="2" t="s">
        <v>30</v>
      </c>
      <c r="E2" s="2" t="s">
        <v>63</v>
      </c>
      <c r="F2" s="2" t="s">
        <v>249</v>
      </c>
      <c r="G2" s="2" t="s">
        <v>219</v>
      </c>
      <c r="H2" s="2" t="s">
        <v>294</v>
      </c>
      <c r="I2" s="2" t="s">
        <v>291</v>
      </c>
    </row>
    <row r="3" spans="1:9">
      <c r="A3" s="3" t="s">
        <v>486</v>
      </c>
    </row>
    <row r="4" spans="1:9">
      <c r="A4" s="4" t="s">
        <v>487</v>
      </c>
      <c r="C4" s="7" t="n">
        <v>0</v>
      </c>
      <c r="D4" s="7" t="n">
        <v>0</v>
      </c>
      <c r="E4" s="7" t="n">
        <v>200000</v>
      </c>
    </row>
    <row r="5" spans="1:9">
      <c r="A5" s="4" t="s">
        <v>66</v>
      </c>
      <c r="C5" s="7" t="n">
        <v>363461</v>
      </c>
      <c r="D5" s="7" t="n">
        <v>6999624</v>
      </c>
      <c r="E5" s="7" t="n">
        <v>8065936</v>
      </c>
    </row>
    <row r="6" spans="1:9">
      <c r="A6" s="4" t="s">
        <v>303</v>
      </c>
      <c r="B6" s="8" t="n">
        <v>0.01</v>
      </c>
      <c r="C6" s="8" t="n">
        <v>0.01</v>
      </c>
      <c r="D6" s="8" t="n">
        <v>0.01</v>
      </c>
    </row>
    <row r="7" spans="1:9">
      <c r="A7" s="4" t="s">
        <v>304</v>
      </c>
      <c r="B7" s="7" t="n">
        <v>10</v>
      </c>
      <c r="H7" s="7" t="n">
        <v>80</v>
      </c>
    </row>
    <row r="8" spans="1:9">
      <c r="A8" s="4" t="s">
        <v>488</v>
      </c>
      <c r="C8" s="7" t="n">
        <v>11000</v>
      </c>
    </row>
    <row r="9" spans="1:9">
      <c r="A9" s="4" t="s">
        <v>239</v>
      </c>
    </row>
    <row r="10" spans="1:9">
      <c r="A10" s="3" t="s">
        <v>486</v>
      </c>
    </row>
    <row r="11" spans="1:9">
      <c r="A11" s="4" t="s">
        <v>240</v>
      </c>
      <c r="C11" s="4" t="s">
        <v>241</v>
      </c>
    </row>
    <row r="12" spans="1:9">
      <c r="A12" s="4" t="s">
        <v>237</v>
      </c>
    </row>
    <row r="13" spans="1:9">
      <c r="A13" s="3" t="s">
        <v>486</v>
      </c>
    </row>
    <row r="14" spans="1:9">
      <c r="A14" s="4" t="s">
        <v>317</v>
      </c>
      <c r="I14" s="7" t="n">
        <v>3500000</v>
      </c>
    </row>
    <row r="15" spans="1:9">
      <c r="A15" s="4" t="s">
        <v>489</v>
      </c>
    </row>
    <row r="16" spans="1:9">
      <c r="A16" s="3" t="s">
        <v>486</v>
      </c>
    </row>
    <row r="17" spans="1:9">
      <c r="A17" s="4" t="s">
        <v>240</v>
      </c>
      <c r="C17" s="4" t="s">
        <v>243</v>
      </c>
      <c r="F17" s="4" t="s">
        <v>243</v>
      </c>
      <c r="G17" s="4" t="s">
        <v>243</v>
      </c>
    </row>
    <row r="18" spans="1:9">
      <c r="A18" s="4" t="s">
        <v>318</v>
      </c>
    </row>
    <row r="19" spans="1:9">
      <c r="A19" s="3" t="s">
        <v>486</v>
      </c>
    </row>
    <row r="20" spans="1:9">
      <c r="A20" s="4" t="s">
        <v>319</v>
      </c>
      <c r="B20" s="6" t="n">
        <v>1230999</v>
      </c>
    </row>
    <row r="21" spans="1:9">
      <c r="A21" s="4" t="s">
        <v>320</v>
      </c>
      <c r="B21" s="7" t="n">
        <v>12</v>
      </c>
    </row>
    <row r="22" spans="1:9">
      <c r="A22" s="4" t="s">
        <v>321</v>
      </c>
      <c r="B22" s="7" t="n">
        <v>14100000</v>
      </c>
    </row>
    <row r="23" spans="1:9">
      <c r="A23" s="4" t="s">
        <v>322</v>
      </c>
    </row>
    <row r="24" spans="1:9">
      <c r="A24" s="3" t="s">
        <v>486</v>
      </c>
    </row>
    <row r="25" spans="1:9">
      <c r="A25" s="4" t="s">
        <v>319</v>
      </c>
      <c r="B25" s="6" t="n">
        <v>83333</v>
      </c>
    </row>
    <row r="26" spans="1:9">
      <c r="A26" s="4" t="s">
        <v>490</v>
      </c>
    </row>
    <row r="27" spans="1:9">
      <c r="A27" s="3" t="s">
        <v>486</v>
      </c>
    </row>
    <row r="28" spans="1:9">
      <c r="A28" s="4" t="s">
        <v>319</v>
      </c>
      <c r="B28" s="6" t="n">
        <v>83334</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25"/>
    <col customWidth="1" max="8" min="8" width="14"/>
    <col customWidth="1" max="9" min="9" width="14"/>
    <col customWidth="1" max="10" min="10" width="14"/>
    <col customWidth="1" max="11" min="11" width="14"/>
  </cols>
  <sheetData>
    <row r="1" spans="1:11">
      <c r="A1" s="1" t="s">
        <v>491</v>
      </c>
      <c r="B1" s="2" t="s">
        <v>262</v>
      </c>
      <c r="D1" s="2" t="s">
        <v>364</v>
      </c>
      <c r="F1" s="2" t="s">
        <v>1</v>
      </c>
    </row>
    <row r="2" spans="1:11">
      <c r="B2" s="2" t="s">
        <v>365</v>
      </c>
      <c r="C2" s="2" t="s">
        <v>433</v>
      </c>
      <c r="D2" s="2" t="s">
        <v>366</v>
      </c>
      <c r="E2" s="2" t="s">
        <v>30</v>
      </c>
      <c r="F2" s="2" t="s">
        <v>2</v>
      </c>
      <c r="G2" s="2" t="s">
        <v>30</v>
      </c>
      <c r="H2" s="2" t="s">
        <v>248</v>
      </c>
      <c r="I2" s="2" t="s">
        <v>293</v>
      </c>
      <c r="J2" s="2" t="s">
        <v>63</v>
      </c>
      <c r="K2" s="2" t="s">
        <v>123</v>
      </c>
    </row>
    <row r="3" spans="1:11">
      <c r="A3" s="3" t="s">
        <v>492</v>
      </c>
    </row>
    <row r="4" spans="1:11">
      <c r="A4" s="4" t="s">
        <v>250</v>
      </c>
      <c r="H4" s="7" t="n">
        <v>4</v>
      </c>
    </row>
    <row r="5" spans="1:11">
      <c r="A5" s="4" t="s">
        <v>333</v>
      </c>
      <c r="H5" s="4" t="s">
        <v>334</v>
      </c>
      <c r="I5" s="4" t="s">
        <v>228</v>
      </c>
    </row>
    <row r="6" spans="1:11">
      <c r="A6" s="4" t="s">
        <v>493</v>
      </c>
      <c r="B6" s="6" t="n">
        <v>27000</v>
      </c>
    </row>
    <row r="7" spans="1:11">
      <c r="A7" s="4" t="s">
        <v>328</v>
      </c>
    </row>
    <row r="8" spans="1:11">
      <c r="A8" s="3" t="s">
        <v>492</v>
      </c>
    </row>
    <row r="9" spans="1:11">
      <c r="A9" s="4" t="s">
        <v>493</v>
      </c>
      <c r="D9" s="6" t="n">
        <v>85000</v>
      </c>
      <c r="E9" s="6" t="n">
        <v>95000</v>
      </c>
      <c r="F9" s="6" t="n">
        <v>67000</v>
      </c>
      <c r="G9" s="6" t="n">
        <v>95000</v>
      </c>
    </row>
    <row r="10" spans="1:11">
      <c r="A10" s="4" t="s">
        <v>324</v>
      </c>
    </row>
    <row r="11" spans="1:11">
      <c r="A11" s="3" t="s">
        <v>492</v>
      </c>
    </row>
    <row r="12" spans="1:11">
      <c r="A12" s="4" t="s">
        <v>325</v>
      </c>
      <c r="E12" s="6" t="n">
        <v>445000</v>
      </c>
      <c r="F12" s="6" t="n">
        <v>445000</v>
      </c>
      <c r="G12" s="6" t="n">
        <v>445000</v>
      </c>
      <c r="J12" s="6" t="n">
        <v>404167</v>
      </c>
      <c r="K12" s="6" t="n">
        <v>50000</v>
      </c>
    </row>
    <row r="13" spans="1:11">
      <c r="A13" s="4" t="s">
        <v>405</v>
      </c>
      <c r="G13" s="4" t="s">
        <v>406</v>
      </c>
    </row>
    <row r="14" spans="1:11">
      <c r="A14" s="4" t="s">
        <v>361</v>
      </c>
      <c r="G14" s="4" t="s">
        <v>362</v>
      </c>
    </row>
    <row r="15" spans="1:11">
      <c r="A15" s="4" t="s">
        <v>407</v>
      </c>
      <c r="G15" s="4" t="s">
        <v>408</v>
      </c>
    </row>
    <row r="16" spans="1:11">
      <c r="A16" s="4" t="s">
        <v>494</v>
      </c>
    </row>
    <row r="17" spans="1:11">
      <c r="A17" s="3" t="s">
        <v>492</v>
      </c>
    </row>
    <row r="18" spans="1:11">
      <c r="A18" s="4" t="s">
        <v>493</v>
      </c>
      <c r="C18" s="6" t="n">
        <v>70429</v>
      </c>
    </row>
    <row r="19" spans="1:11">
      <c r="A19" s="4" t="s">
        <v>495</v>
      </c>
    </row>
    <row r="20" spans="1:11">
      <c r="A20" s="3" t="s">
        <v>492</v>
      </c>
    </row>
    <row r="21" spans="1:11">
      <c r="A21" s="4" t="s">
        <v>493</v>
      </c>
      <c r="C21" s="6" t="n">
        <v>23477</v>
      </c>
    </row>
    <row r="22" spans="1:11">
      <c r="A22" s="4" t="s">
        <v>239</v>
      </c>
    </row>
    <row r="23" spans="1:11">
      <c r="A23" s="3" t="s">
        <v>492</v>
      </c>
    </row>
    <row r="24" spans="1:11">
      <c r="A24" s="4" t="s">
        <v>240</v>
      </c>
      <c r="F24" s="4" t="s">
        <v>241</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63</v>
      </c>
    </row>
    <row r="3" spans="1:4">
      <c r="A3" s="3" t="s">
        <v>77</v>
      </c>
    </row>
    <row r="4" spans="1:4">
      <c r="A4" s="4" t="s">
        <v>72</v>
      </c>
      <c r="B4" s="7" t="n">
        <v>-3607953</v>
      </c>
      <c r="C4" s="7" t="n">
        <v>-9198222</v>
      </c>
      <c r="D4" s="7" t="n">
        <v>-10032683</v>
      </c>
    </row>
    <row r="5" spans="1:4">
      <c r="A5" s="3" t="s">
        <v>78</v>
      </c>
    </row>
    <row r="6" spans="1:4">
      <c r="A6" s="4" t="s">
        <v>79</v>
      </c>
      <c r="B6" s="6" t="n">
        <v>724743</v>
      </c>
      <c r="C6" s="6" t="n">
        <v>1178893</v>
      </c>
      <c r="D6" s="6" t="n">
        <v>1483021</v>
      </c>
    </row>
    <row r="7" spans="1:4">
      <c r="A7" s="4" t="s">
        <v>71</v>
      </c>
      <c r="B7" s="6" t="n">
        <v>1433886</v>
      </c>
      <c r="C7" s="6" t="n">
        <v>0</v>
      </c>
      <c r="D7" s="6" t="n">
        <v>0</v>
      </c>
    </row>
    <row r="8" spans="1:4">
      <c r="A8" s="3" t="s">
        <v>80</v>
      </c>
    </row>
    <row r="9" spans="1:4">
      <c r="A9" s="4" t="s">
        <v>81</v>
      </c>
      <c r="B9" s="6" t="n">
        <v>31522</v>
      </c>
      <c r="C9" s="6" t="n">
        <v>3626</v>
      </c>
      <c r="D9" s="6" t="n">
        <v>35497</v>
      </c>
    </row>
    <row r="10" spans="1:4">
      <c r="A10" s="4" t="s">
        <v>82</v>
      </c>
      <c r="B10" s="6" t="n">
        <v>-83653</v>
      </c>
      <c r="C10" s="6" t="n">
        <v>-1563728</v>
      </c>
      <c r="D10" s="6" t="n">
        <v>-51303</v>
      </c>
    </row>
    <row r="11" spans="1:4">
      <c r="A11" s="4" t="s">
        <v>83</v>
      </c>
      <c r="B11" s="6" t="n">
        <v>-1501455</v>
      </c>
      <c r="C11" s="6" t="n">
        <v>-9579431</v>
      </c>
      <c r="D11" s="6" t="n">
        <v>-8565468</v>
      </c>
    </row>
    <row r="12" spans="1:4">
      <c r="A12" s="3" t="s">
        <v>84</v>
      </c>
    </row>
    <row r="13" spans="1:4">
      <c r="A13" s="4" t="s">
        <v>85</v>
      </c>
      <c r="B13" s="6" t="n">
        <v>0</v>
      </c>
      <c r="C13" s="6" t="n">
        <v>-100000</v>
      </c>
      <c r="D13" s="6" t="n">
        <v>0</v>
      </c>
    </row>
    <row r="14" spans="1:4">
      <c r="A14" s="4" t="s">
        <v>86</v>
      </c>
      <c r="B14" s="6" t="n">
        <v>0</v>
      </c>
      <c r="C14" s="6" t="n">
        <v>100000</v>
      </c>
      <c r="D14" s="6" t="n">
        <v>0</v>
      </c>
    </row>
    <row r="15" spans="1:4">
      <c r="A15" s="4" t="s">
        <v>87</v>
      </c>
      <c r="B15" s="6" t="n">
        <v>0</v>
      </c>
      <c r="C15" s="6" t="n">
        <v>0</v>
      </c>
      <c r="D15" s="6" t="n">
        <v>-200000</v>
      </c>
    </row>
    <row r="16" spans="1:4">
      <c r="A16" s="4" t="s">
        <v>88</v>
      </c>
      <c r="B16" s="6" t="n">
        <v>0</v>
      </c>
      <c r="C16" s="6" t="n">
        <v>0</v>
      </c>
      <c r="D16" s="6" t="n">
        <v>-200000</v>
      </c>
    </row>
    <row r="17" spans="1:4">
      <c r="A17" s="3" t="s">
        <v>89</v>
      </c>
    </row>
    <row r="18" spans="1:4">
      <c r="A18" s="4" t="s">
        <v>90</v>
      </c>
      <c r="B18" s="6" t="n">
        <v>0</v>
      </c>
      <c r="C18" s="6" t="n">
        <v>0</v>
      </c>
      <c r="D18" s="6" t="n">
        <v>14028135</v>
      </c>
    </row>
    <row r="19" spans="1:4">
      <c r="A19" s="4" t="s">
        <v>91</v>
      </c>
      <c r="B19" s="6" t="n">
        <v>0</v>
      </c>
      <c r="C19" s="6" t="n">
        <v>0</v>
      </c>
      <c r="D19" s="6" t="n">
        <v>14028135</v>
      </c>
    </row>
    <row r="20" spans="1:4">
      <c r="A20" s="4" t="s">
        <v>92</v>
      </c>
      <c r="B20" s="6" t="n">
        <v>-1501455</v>
      </c>
      <c r="C20" s="6" t="n">
        <v>-9579431</v>
      </c>
      <c r="D20" s="6" t="n">
        <v>5262667</v>
      </c>
    </row>
    <row r="21" spans="1:4">
      <c r="A21" s="4" t="s">
        <v>93</v>
      </c>
      <c r="B21" s="6" t="n">
        <v>3448501</v>
      </c>
      <c r="C21" s="6" t="n">
        <v>13027932</v>
      </c>
      <c r="D21" s="6" t="n">
        <v>7765265</v>
      </c>
    </row>
    <row r="22" spans="1:4">
      <c r="A22" s="4" t="s">
        <v>94</v>
      </c>
      <c r="B22" s="6" t="n">
        <v>1947046</v>
      </c>
      <c r="C22" s="6" t="n">
        <v>3448501</v>
      </c>
      <c r="D22" s="6" t="n">
        <v>13027932</v>
      </c>
    </row>
    <row r="23" spans="1:4">
      <c r="A23" s="3" t="s">
        <v>95</v>
      </c>
    </row>
    <row r="24" spans="1:4">
      <c r="A24" s="4" t="s">
        <v>96</v>
      </c>
      <c r="B24" s="7" t="n">
        <v>1433886</v>
      </c>
      <c r="C24" s="7" t="n">
        <v>0</v>
      </c>
      <c r="D24"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7"/>
  </cols>
  <sheetData>
    <row r="1" spans="1:5">
      <c r="A1" s="1" t="s">
        <v>97</v>
      </c>
      <c r="B1" s="2" t="s">
        <v>98</v>
      </c>
      <c r="C1" s="2" t="s">
        <v>99</v>
      </c>
      <c r="D1" s="2" t="s">
        <v>100</v>
      </c>
      <c r="E1" s="2" t="s">
        <v>101</v>
      </c>
    </row>
    <row r="2" spans="1:5">
      <c r="A2" s="4" t="s">
        <v>102</v>
      </c>
      <c r="B2" s="7" t="n">
        <v>7335516</v>
      </c>
      <c r="C2" s="7" t="n">
        <v>24803</v>
      </c>
      <c r="D2" s="7" t="n">
        <v>15527205</v>
      </c>
      <c r="E2" s="7" t="n">
        <v>-8216492</v>
      </c>
    </row>
    <row r="3" spans="1:5">
      <c r="A3" s="4" t="s">
        <v>103</v>
      </c>
      <c r="C3" s="6" t="n">
        <v>2480269</v>
      </c>
    </row>
    <row r="4" spans="1:5">
      <c r="A4" s="3" t="s">
        <v>104</v>
      </c>
    </row>
    <row r="5" spans="1:5">
      <c r="A5" s="4" t="s">
        <v>79</v>
      </c>
      <c r="B5" s="6" t="n">
        <v>1483021</v>
      </c>
      <c r="D5" s="6" t="n">
        <v>1483021</v>
      </c>
    </row>
    <row r="6" spans="1:5">
      <c r="A6" s="4" t="s">
        <v>105</v>
      </c>
      <c r="C6" s="7" t="n">
        <v>391</v>
      </c>
      <c r="D6" s="6" t="n">
        <v>-391</v>
      </c>
    </row>
    <row r="7" spans="1:5">
      <c r="A7" s="4" t="s">
        <v>106</v>
      </c>
      <c r="C7" s="6" t="n">
        <v>39126</v>
      </c>
    </row>
    <row r="8" spans="1:5">
      <c r="A8" s="4" t="s">
        <v>107</v>
      </c>
      <c r="B8" s="6" t="n">
        <v>9943755</v>
      </c>
      <c r="C8" s="7" t="n">
        <v>12310</v>
      </c>
      <c r="D8" s="6" t="n">
        <v>9931445</v>
      </c>
    </row>
    <row r="9" spans="1:5">
      <c r="A9" s="4" t="s">
        <v>108</v>
      </c>
      <c r="B9" s="6" t="n">
        <v>4828245</v>
      </c>
      <c r="D9" s="6" t="n">
        <v>4828245</v>
      </c>
    </row>
    <row r="10" spans="1:5">
      <c r="A10" s="4" t="s">
        <v>109</v>
      </c>
      <c r="B10" s="6" t="n">
        <v>-743865</v>
      </c>
      <c r="D10" s="6" t="n">
        <v>-743865</v>
      </c>
    </row>
    <row r="11" spans="1:5">
      <c r="A11" s="4" t="s">
        <v>110</v>
      </c>
      <c r="C11" s="6" t="n">
        <v>1230999</v>
      </c>
    </row>
    <row r="12" spans="1:5">
      <c r="A12" s="4" t="s">
        <v>111</v>
      </c>
      <c r="B12" s="6" t="n">
        <v>-10032683</v>
      </c>
      <c r="E12" s="6" t="n">
        <v>-10032683</v>
      </c>
    </row>
    <row r="13" spans="1:5">
      <c r="A13" s="4" t="s">
        <v>112</v>
      </c>
      <c r="B13" s="6" t="n">
        <v>12813989</v>
      </c>
      <c r="C13" s="7" t="n">
        <v>37504</v>
      </c>
      <c r="D13" s="6" t="n">
        <v>31025660</v>
      </c>
      <c r="E13" s="6" t="n">
        <v>-18249175</v>
      </c>
    </row>
    <row r="14" spans="1:5">
      <c r="A14" s="4" t="s">
        <v>113</v>
      </c>
      <c r="C14" s="6" t="n">
        <v>3750394</v>
      </c>
    </row>
    <row r="15" spans="1:5">
      <c r="A15" s="3" t="s">
        <v>104</v>
      </c>
    </row>
    <row r="16" spans="1:5">
      <c r="A16" s="4" t="s">
        <v>79</v>
      </c>
      <c r="B16" s="6" t="n">
        <v>1178893</v>
      </c>
      <c r="C16" s="7" t="n">
        <v>0</v>
      </c>
      <c r="D16" s="6" t="n">
        <v>1178893</v>
      </c>
      <c r="E16" s="6" t="n">
        <v>0</v>
      </c>
    </row>
    <row r="17" spans="1:5">
      <c r="A17" s="4" t="s">
        <v>114</v>
      </c>
      <c r="C17" s="6" t="n">
        <v>55145</v>
      </c>
    </row>
    <row r="18" spans="1:5">
      <c r="A18" s="4" t="s">
        <v>105</v>
      </c>
      <c r="C18" s="7" t="n">
        <v>551</v>
      </c>
      <c r="D18" s="6" t="n">
        <v>-551</v>
      </c>
    </row>
    <row r="19" spans="1:5">
      <c r="A19" s="4" t="s">
        <v>111</v>
      </c>
      <c r="B19" s="6" t="n">
        <v>-9198222</v>
      </c>
      <c r="C19" s="6" t="n">
        <v>0</v>
      </c>
      <c r="D19" s="6" t="n">
        <v>0</v>
      </c>
      <c r="E19" s="6" t="n">
        <v>-9198222</v>
      </c>
    </row>
    <row r="20" spans="1:5">
      <c r="A20" s="4" t="s">
        <v>115</v>
      </c>
      <c r="B20" s="7" t="n">
        <v>4794660</v>
      </c>
      <c r="C20" s="7" t="n">
        <v>38055</v>
      </c>
      <c r="D20" s="6" t="n">
        <v>32204002</v>
      </c>
      <c r="E20" s="6" t="n">
        <v>-27447397</v>
      </c>
    </row>
    <row r="21" spans="1:5">
      <c r="A21" s="4" t="s">
        <v>116</v>
      </c>
      <c r="B21" s="6" t="n">
        <v>3805539</v>
      </c>
      <c r="C21" s="6" t="n">
        <v>3805539</v>
      </c>
    </row>
    <row r="22" spans="1:5">
      <c r="A22" s="3" t="s">
        <v>104</v>
      </c>
    </row>
    <row r="23" spans="1:5">
      <c r="A23" s="4" t="s">
        <v>79</v>
      </c>
      <c r="B23" s="7" t="n">
        <v>724743</v>
      </c>
      <c r="D23" s="6" t="n">
        <v>724743</v>
      </c>
    </row>
    <row r="24" spans="1:5">
      <c r="A24" s="4" t="s">
        <v>111</v>
      </c>
      <c r="B24" s="6" t="n">
        <v>-3607953</v>
      </c>
    </row>
    <row r="25" spans="1:5">
      <c r="A25" s="4" t="s">
        <v>117</v>
      </c>
      <c r="B25" s="7" t="n">
        <v>1911450</v>
      </c>
      <c r="C25" s="7" t="n">
        <v>38762</v>
      </c>
      <c r="D25" s="7" t="n">
        <v>32928038</v>
      </c>
      <c r="E25" s="7" t="n">
        <v>-31055350</v>
      </c>
    </row>
    <row r="26" spans="1:5">
      <c r="A26" s="4" t="s">
        <v>118</v>
      </c>
      <c r="B26" s="6" t="n">
        <v>3876206</v>
      </c>
      <c r="C26" s="6" t="n">
        <v>3876206</v>
      </c>
    </row>
    <row r="27" spans="1:5">
      <c r="A27" s="3" t="s">
        <v>104</v>
      </c>
    </row>
    <row r="28" spans="1:5">
      <c r="A28" s="4" t="s">
        <v>119</v>
      </c>
      <c r="B28" s="6" t="n">
        <v>70667</v>
      </c>
    </row>
    <row r="29" spans="1:5">
      <c r="A29" s="4" t="s">
        <v>120</v>
      </c>
      <c r="B29" s="7" t="n">
        <v>707</v>
      </c>
    </row>
    <row r="30" spans="1:5">
      <c r="A30" s="4" t="s">
        <v>121</v>
      </c>
      <c r="B30" s="7" t="n">
        <v>-7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123</v>
      </c>
    </row>
    <row r="3" spans="1:2">
      <c r="A3" s="3" t="s">
        <v>124</v>
      </c>
    </row>
    <row r="4" spans="1:2">
      <c r="A4" s="4" t="s">
        <v>122</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123</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8</v>
      </c>
      <c r="B1" s="2" t="s">
        <v>1</v>
      </c>
    </row>
    <row r="2" spans="1:2">
      <c r="B2" s="2" t="s">
        <v>123</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Balance Sheets</vt:lpstr>
      <vt:lpstr>Balance Sheets (Parenthetical)</vt:lpstr>
      <vt:lpstr>Statements of Operations</vt:lpstr>
      <vt:lpstr>Statements of Cash Flows</vt:lpstr>
      <vt:lpstr>Statement of Shareholders' Equi</vt:lpstr>
      <vt:lpstr>Organization and Business</vt:lpstr>
      <vt:lpstr>Basis of Presentation</vt:lpstr>
      <vt:lpstr>Summary of Significant Accounti</vt:lpstr>
      <vt:lpstr>Costs Incurred</vt:lpstr>
      <vt:lpstr>Prepaid Expenses</vt:lpstr>
      <vt:lpstr>Other Assets</vt:lpstr>
      <vt:lpstr>Loss Per Share</vt:lpstr>
      <vt:lpstr>Shareholders' Equity</vt:lpstr>
      <vt:lpstr>Line of Credit</vt:lpstr>
      <vt:lpstr>Formation of Joint Venture (Not</vt:lpstr>
      <vt:lpstr>Investment in Peak Gold, LLC (N</vt:lpstr>
      <vt:lpstr>Stock Based Compensation</vt:lpstr>
      <vt:lpstr>Commitments and Contingencies</vt:lpstr>
      <vt:lpstr>Income Taxes</vt:lpstr>
      <vt:lpstr>Related Party Transactions</vt:lpstr>
      <vt:lpstr>Subsequent Events</vt:lpstr>
      <vt:lpstr>Summary of Significant Accoun23</vt:lpstr>
      <vt:lpstr>Costs Incurred (Tables)</vt:lpstr>
      <vt:lpstr>Loss Per Share (Tables)</vt:lpstr>
      <vt:lpstr>Investment in Peak Gold, LLC (T</vt:lpstr>
      <vt:lpstr>Stock Based Compensation (Table</vt:lpstr>
      <vt:lpstr>Income Taxes (Tables)</vt:lpstr>
      <vt:lpstr>Organization and Business (Deta</vt:lpstr>
      <vt:lpstr>Summary of Significant Accoun30</vt:lpstr>
      <vt:lpstr>Costs Incurred (Details)</vt:lpstr>
      <vt:lpstr>Prepaid Expenses (Details)</vt:lpstr>
      <vt:lpstr>Other Assets (Details)</vt:lpstr>
      <vt:lpstr>Loss Per Share (Details)</vt:lpstr>
      <vt:lpstr>Shareholders' Equity (Details)</vt:lpstr>
      <vt:lpstr>Formation of Joint Venture (Det</vt:lpstr>
      <vt:lpstr>Investment in Peak Gold, LLC (D</vt:lpstr>
      <vt:lpstr>Stock Based Compensation Alloca</vt:lpstr>
      <vt:lpstr>Stock Based Compensation RSUs (</vt:lpstr>
      <vt:lpstr>Stock Based Compensation Stock </vt:lpstr>
      <vt:lpstr>Stock Based Compensation Narrat</vt:lpstr>
      <vt:lpstr>Commitments and Contingencies R</vt:lpstr>
      <vt:lpstr>Commitments and Contingencies C</vt:lpstr>
      <vt:lpstr>Income Taxes Income Tax Provisi</vt:lpstr>
      <vt:lpstr>Income Taxes Income Tax Provi45</vt:lpstr>
      <vt:lpstr>Income Taxes Deferred Tax Asset</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06:02:11Z</dcterms:created>
  <dcterms:modified xmlns:dcterms="http://purl.org/dc/terms/" xmlns:xsi="http://www.w3.org/2001/XMLSchema-instance" xsi:type="dcterms:W3CDTF">2015-10-13T06:02:11Z</dcterms:modified>
  <dc:title xmlns:dc="http://purl.org/dc/elements/1.1/">Untitled</dc:title>
  <dc:description xmlns:dc="http://purl.org/dc/elements/1.1/"/>
  <dc:subject xmlns:dc="http://purl.org/dc/elements/1.1/"/>
  <cp:keywords/>
  <cp:category/>
</cp:coreProperties>
</file>